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Acquisition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Capitalized " sheetId="10" state="visible" r:id="rId10"/>
    <sheet xmlns:r="http://schemas.openxmlformats.org/officeDocument/2006/relationships" name="Employee Benefit Plans" sheetId="11" state="visible" r:id="rId11"/>
    <sheet xmlns:r="http://schemas.openxmlformats.org/officeDocument/2006/relationships" name="Related Parties and Other Relat"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Derivative Financial Instrume_2" sheetId="18" state="visible" r:id="rId18"/>
    <sheet xmlns:r="http://schemas.openxmlformats.org/officeDocument/2006/relationships" name="Long-term Debt and Capitalize_2" sheetId="19" state="visible" r:id="rId19"/>
    <sheet xmlns:r="http://schemas.openxmlformats.org/officeDocument/2006/relationships" name="Employee Benefit Plans (Tables)" sheetId="20" state="visible" r:id="rId20"/>
    <sheet xmlns:r="http://schemas.openxmlformats.org/officeDocument/2006/relationships" name="Related Parties and Other Rel_2" sheetId="21" state="visible" r:id="rId21"/>
    <sheet xmlns:r="http://schemas.openxmlformats.org/officeDocument/2006/relationships" name="Other Comprehensive Income or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Fair Value Measurements - Sched" sheetId="26" state="visible" r:id="rId26"/>
    <sheet xmlns:r="http://schemas.openxmlformats.org/officeDocument/2006/relationships" name="Fair Value Measurements - Recon" sheetId="27" state="visible" r:id="rId27"/>
    <sheet xmlns:r="http://schemas.openxmlformats.org/officeDocument/2006/relationships" name="Fair Value Measurements - Narra" sheetId="28" state="visible" r:id="rId28"/>
    <sheet xmlns:r="http://schemas.openxmlformats.org/officeDocument/2006/relationships" name="Derivative Financial Instrume_3" sheetId="29" state="visible" r:id="rId29"/>
    <sheet xmlns:r="http://schemas.openxmlformats.org/officeDocument/2006/relationships" name="Derivative Financial Instrume_4" sheetId="30" state="visible" r:id="rId30"/>
    <sheet xmlns:r="http://schemas.openxmlformats.org/officeDocument/2006/relationships" name="Long-term Debt and Capitalize_3" sheetId="31" state="visible" r:id="rId31"/>
    <sheet xmlns:r="http://schemas.openxmlformats.org/officeDocument/2006/relationships" name="Long-term Debt and Capitalize_4" sheetId="32" state="visible" r:id="rId32"/>
    <sheet xmlns:r="http://schemas.openxmlformats.org/officeDocument/2006/relationships" name="Long-term Debt and Capitalize_5" sheetId="33" state="visible" r:id="rId33"/>
    <sheet xmlns:r="http://schemas.openxmlformats.org/officeDocument/2006/relationships" name="Employee Benefit Plans - Schedu" sheetId="34" state="visible" r:id="rId34"/>
    <sheet xmlns:r="http://schemas.openxmlformats.org/officeDocument/2006/relationships" name="Employee Benefit Plans - Narrat" sheetId="35" state="visible" r:id="rId35"/>
    <sheet xmlns:r="http://schemas.openxmlformats.org/officeDocument/2006/relationships" name="Related Parties and Other Rel_3"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Other Comprehensive Income or_3" sheetId="39" state="visible" r:id="rId39"/>
  </sheets>
  <definedNames/>
  <calcPr calcId="124519" fullCalcOnLoad="1"/>
</workbook>
</file>

<file path=xl/sharedStrings.xml><?xml version="1.0" encoding="utf-8"?>
<sst xmlns="http://schemas.openxmlformats.org/spreadsheetml/2006/main" uniqueCount="393">
  <si>
    <t>Document and Entity Information - shares</t>
  </si>
  <si>
    <t>6 Months Ended</t>
  </si>
  <si>
    <t>Sep. 08, 2018</t>
  </si>
  <si>
    <t>Oct. 18, 2018</t>
  </si>
  <si>
    <t>Document And Entity Information [Abstract]</t>
  </si>
  <si>
    <t>Entity Registrant Name</t>
  </si>
  <si>
    <t>Albertsons Companies, Inc.</t>
  </si>
  <si>
    <t>Entity Central Index Key</t>
  </si>
  <si>
    <t>Entity Filer Category</t>
  </si>
  <si>
    <t>Non-accelerated Filer</t>
  </si>
  <si>
    <t>Current Fiscal Year End Date</t>
  </si>
  <si>
    <t>--02-23</t>
  </si>
  <si>
    <t>Document Fiscal Year Focus</t>
  </si>
  <si>
    <t>Document Type</t>
  </si>
  <si>
    <t>10-Q</t>
  </si>
  <si>
    <t>Document Fiscal Period Focus</t>
  </si>
  <si>
    <t>Q2</t>
  </si>
  <si>
    <t>Document Period End Date</t>
  </si>
  <si>
    <t>Sep. 8,
		2018</t>
  </si>
  <si>
    <t>Amendment Flag</t>
  </si>
  <si>
    <t>false</t>
  </si>
  <si>
    <t>Common Stock, Shares, Outstanding</t>
  </si>
  <si>
    <t>Entity Emerging Growth Company</t>
  </si>
  <si>
    <t>Entity Small Business</t>
  </si>
  <si>
    <t>Condensed Consolidated Balance Sheets - USD ($) $ in Millions</t>
  </si>
  <si>
    <t>Feb. 24, 2018</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Other current liabilities</t>
  </si>
  <si>
    <t>Total current liabilities</t>
  </si>
  <si>
    <t>Long-term debt and capitalized lease obligations</t>
  </si>
  <si>
    <t>Deferred income taxes</t>
  </si>
  <si>
    <t>Other long-term liabilities</t>
  </si>
  <si>
    <t>Commitments and contingencies</t>
  </si>
  <si>
    <t xml:space="preserve"> </t>
  </si>
  <si>
    <t>STOCKHOLDERS' EQUITY</t>
  </si>
  <si>
    <t>Preferred stock, $0.01 par value; 30,000,000 shares authorized, no shares issued and outstanding as of September 8, 2018 and February 24, 2018, respectively</t>
  </si>
  <si>
    <t>Common stock, $0.01 par value; 1,000,000,000 shares authorized, 279,654,028 shares issued and outstanding as of September 8, 2018 and February 24,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shares authorized</t>
  </si>
  <si>
    <t>Preferred stock, shares outstanding</t>
  </si>
  <si>
    <t>Preferred stock, shares issued</t>
  </si>
  <si>
    <t>Common stock, par value (dollars per share)</t>
  </si>
  <si>
    <t>Common stock, shares authorized</t>
  </si>
  <si>
    <t>Common stock, shares outstanding</t>
  </si>
  <si>
    <t>Common stock shares issued</t>
  </si>
  <si>
    <t>Condensed Consolidated Statements of Operations and Comprehensive Loss - USD ($) $ in Millions</t>
  </si>
  <si>
    <t>3 Months Ended</t>
  </si>
  <si>
    <t>Sep. 09, 2017</t>
  </si>
  <si>
    <t>Income Statement [Abstract]</t>
  </si>
  <si>
    <t>Net sales and other revenue</t>
  </si>
  <si>
    <t>Cost of sales</t>
  </si>
  <si>
    <t>Gross profit</t>
  </si>
  <si>
    <t>Selling and administrative expenses</t>
  </si>
  <si>
    <t>Goodwill impairment</t>
  </si>
  <si>
    <t>Operating income (loss)</t>
  </si>
  <si>
    <t>Interest expense, net</t>
  </si>
  <si>
    <t>Other (income) expense</t>
  </si>
  <si>
    <t>Loss before income taxes</t>
  </si>
  <si>
    <t>Income tax benefit</t>
  </si>
  <si>
    <t>Net loss</t>
  </si>
  <si>
    <t>Other comprehensive income (loss), net of tax</t>
  </si>
  <si>
    <t>(Loss) gain on interest rate swaps</t>
  </si>
  <si>
    <t>Recognition of pension (loss) gain</t>
  </si>
  <si>
    <t>Foreign currency translation adjustment</t>
  </si>
  <si>
    <t>Other</t>
  </si>
  <si>
    <t>Other comprehensive income (loss)</t>
  </si>
  <si>
    <t>Comprehensive loss</t>
  </si>
  <si>
    <t>Condensed Consolidated Statements of Cash Flows - USD ($) $ in Millions</t>
  </si>
  <si>
    <t>Cash flows from operating activities:</t>
  </si>
  <si>
    <t>Adjustments to reconcile net loss to net cash provided by operating activities:</t>
  </si>
  <si>
    <t>Net (gain) loss on property dispositions, asset impairment and lease exit costs</t>
  </si>
  <si>
    <t>Depreciation and amortization</t>
  </si>
  <si>
    <t>LIFO expense</t>
  </si>
  <si>
    <t>Deferred income tax</t>
  </si>
  <si>
    <t>Amortization and write-off of deferred financing costs</t>
  </si>
  <si>
    <t>Equity-based compensation expense</t>
  </si>
  <si>
    <t>Changes in operating assets and liabilities, net of effects of acquisition of businesses:</t>
  </si>
  <si>
    <t>Accounts payable, accrued salaries and wages and other accrued liabilities</t>
  </si>
  <si>
    <t>Other operating assets and liabilities</t>
  </si>
  <si>
    <t>Net cash provided by operating activities</t>
  </si>
  <si>
    <t>Cash flows from investing activities:</t>
  </si>
  <si>
    <t>Business acquisitions, net of cash acquired</t>
  </si>
  <si>
    <t>Payments for property, equipment and intangibles, including payments for lease buyouts</t>
  </si>
  <si>
    <t>Proceeds from sale of assets</t>
  </si>
  <si>
    <t>Net cash used in investing activities</t>
  </si>
  <si>
    <t>Cash flows from financing activities:</t>
  </si>
  <si>
    <t>Proceeds from issuance of long-term debt</t>
  </si>
  <si>
    <t>Payments on long-term borrowings</t>
  </si>
  <si>
    <t>Payments of obligations under capital leases</t>
  </si>
  <si>
    <t>Member distribu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Basis of Presentation and Summary of Significant Accounting Policies</t>
  </si>
  <si>
    <t>Organization, Consolidation and Presentation of Financial Statements [Abstract]</t>
  </si>
  <si>
    <t xml:space="preserve"> 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18 is derived from the Company's annual audited Consolidated Financial Statements for the fiscal year ended February 24, 2018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8, 2018 and September 9, 2017 . Prior Period Reclassifications Certain prior period amounts have been reclassified to conform to the current period presentation, including the addition of Restricted cash to Cash and cash equivalents on the Condensed Consolidated Statements of Cash Flows, and the reclassification of non-service cost components of Net pension and post-retirement expense to Other (income) expense from Selling and administrative expenses on the Condensed Consolidated Statements of Operations and Comprehensive Loss, as a result of the adoption of new accounting guidance. Significant Accounting Policies Restricted cash: Restricted cash is included in Other current assets or Other assets depending on the remaining term of the restriction and primarily relates to funds held in escrow. The Company had $7.9 million and $10.5 million of Restricted cash as of September 8, 2018 and February 24, 2018 , respectively. Inventories, net: Substantially all of the Company’s inventories consist of finished goods valued at the lower of cost or market and net of vendor allowances. The Company uses either item-cost or the retail inventory method to value inventory at lower of cost or market before application of any last-in, first-out ("LIFO") reserve. Interim LIFO inventory costs are based on management's estimates of expected year-end inventory levels and inflation rates. The Company recorded LIFO expense of $3.4 million and $7.9 million for the 12 weeks ended September 8, 2018 and September 9, 2017 , respectively and $12.9 million and $23.6 million for the 28 weeks ended September 8, 2018 and September 9, 2017 , respectively. Equity-based compensation: The Company maintains the Albertsons Companies, Inc. Phantom Unit Plan (the "Phantom Unit Plan"), an equity-based incentive plan, which provides for grants of Phantom Units to certain employees, directors and consultants. Each Phantom Unit provides the participant with a contractual right to receive, upon vesting, one management incentive unit in each of the Company's parents, Albertsons Investor Holdings LLC and KIM ACI, LLC,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Equity-based compensation expense recognized by the Company related to these plans was $12.2 million and $9.3 million for the 12 weeks ended September 8, 2018 and September 9, 2017 , respectively. For the 28 weeks ended September 8, 2018 and September 9, 2017 , equity-based compensation expense was $25.6 million and $18.1 million , respectively. The Company recorded an income tax benefit of $3.3 million and $1.9 million related to equity-based compensation for the 12 weeks ended September 8, 2018 and September 9, 2017 , respectively. For the 28 weeks ended September 8, 2018 and September 9, 2017 , the Company recorded an income tax benefit of $6.9 million and $3.7 million , respectively. As of September 8, 2018 , there was $33.9 million of unrecognized costs related to 1.4 million unvested Phantom Units. That cost is expected to be recognized over a weighted average period of 0.9 years . On June 30, 2017, the Company’s predecessor, Albertsons Companies, LLC, made a cash distribution of $250.0 million to its equityholders, which resulted in a modification of certain vested awards. As a result of the modification, equity-based compensation expense recognized for the 12 weeks ended September 9, 2017 includes $2.4 million of additional expense. Income taxes: Income tax benefit was $11.9 million , or 26.8% , and $67.7 million , or 16.0% , of loss before income taxes for the 12 weeks ended September 8, 2018 and September 9, 2017 , respectively. Income tax benefit was $14.9 million , or 22.9% , and $67.3 million , or 10.7% , of loss before income taxes for the 28 weeks ended September 8, 2018 and September 9, 2017 , respectively. The increase in effective tax rate for the 28 weeks ended September 8, 2018 compared to the 28 weeks ended September 9, 2017 was primarily the result of the Company's corporate reorganization in the fourth quarter of fiscal 2017. Prior to the fourth quarter of fiscal 2017, the Company was organized as a limited liability company and conducted its operations primarily through limited liability companies and Subchapter C corporations. As such, the Company's effective tax rate in prior periods was largely driven by the mix of pre-tax income or loss between its taxable and nontaxable entities. On December 22, 2017, the President signed the Tax Cuts and Jobs Act (the "Tax Act") into law, which enacted significant changes to U.S. income tax and related laws. Among other things, the Tax Act reduces the top U.S. corporate income tax rate from 35% to 21%, and makes changes to certain other business-related exclusions, deductions and credits. Also on December 22, 2017, the SEC staff issued Staff Accounting Bulletin No. 118 ("SAB 118") to address the application of GAAP in situations when a registrant does not have the necessary information available, prepared, or analyzed in reasonable detail to complete the accounting for income tax effects of the Tax Act. SAB 118 allows the Company to record provisional amounts during a measurement period not to extend beyond one year from the date of enactment. The Tax Act was effective in the fourth quarter of fiscal 2017, during which the Company recorded a provisional tax benefit of $430.4 million . The Company did not record any material adjustments to the provisional tax benefit during the 28 weeks ended September 8, 2018 . As of September 8, 2018 , the Company had not completed its accounting for the Tax Act. The Company continues to analyze the Tax Act and refine its calculations, which could impact the measurement of its tax balances. The Company expects to complete its analysis within the measurement period in accordance with SAB 118. 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All of the Company's retail operations are domestic. Revenue Recognition: Revenues from the retail sale of products are recognized at the point of sale to the customer, net of returns and sales tax. Pharmacy sales are recorded upon the customer receiving the prescription. Third party receivables from pharmacy sales were $205.0 million and $205.5 million as of September 8, 2018 and February 24, 2018 , respectively, and are recorded in Receivables, net. For eCommerce related sales, which primarily includes home delivery, "Drive Up and Go" stores and Plated meal kit delivery,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mpany records a contract liability when it sells its own proprietary gift cards. The Company records a sale when the customer redeems the gift card. The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43.7 million as of September 8, 2018 and $55.6 million as of February 24, 2018 . Breakage amounts were immaterial for the 12 and 28 weeks ended September 8, 2018 and September 9, 2017 , respectively. Disaggregated Revenues The following table represents sales revenue by type of similar product (dollars in millions): 12 weeks ended 28 weeks ended September 8, September 9, September 8, September 9, Amount (1) % of Total Amount (1) % of Total Amount (1) % of Total Amount (1) % of Total Non-perishables (2) $ 6,089.8 43.4 % $ 6,217.2 44.9 % $ 14,153.1 43.3 % $ 14,410.5 44.7 % Perishables (3) 5,775.5 41.2 % 5,595.1 40.5 % 13,502.6 41.3 % 13,158.7 40.7 % Pharmacy 1,125.3 8.0 % 1,136.7 8.2 % 2,652.5 8.1 % 2,671.1 8.3 % Fuel 856.0 6.1 % 715.7 5.2 % 1,954.1 6.0 % 1,659.7 5.1 % Other (4) 177.5 1.3 % 167.0 1.2 % 415.2 1.3 % 391.7 1.2 % Net sales and other revenue $ 14,024.1 100.0 % $ 13,831.7 100.0 % $ 32,677.5 100.0 % $ 32,291.7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and other miscellaneous income. Recently adopted accounting standards: In May 2014, the Financial Accounting Standards Board ("FASB") issued Accounting Standards Update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in the first quarter of fiscal 2018 on a modified retrospective basis, including implementing changes to processes and controls to comply with the new disclosure requirements. The adoption of this standard resulted in a decrease to accumulated deficit of $5.8 million . The adjustment relates to breakage on the unredeemed portion of the Company's gift cards, which are now recognized in proportion to customer redemptions of gift cards, rather than waiting until the likelihood of redemption becomes remote. Similar to previous guidance, in certain third-party arrangements where the Company had previously determined it acts as a principal versus an agent, the Company will continue to record revenue for these arrangements on a gross basis under the new guidance. In March 2017, the FASB issued ASU 2017-07, " Compensation - Retirement Benefits (Topic 715) - Improving the Presentation of Net Periodic Pension Cost and Net Periodic Postretirement Benefit Cost ." The Company adopted this guidance in the first quarter of fiscal 2018 on a retrospective basis.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For the 12 and 28 weeks ended September 9, 2017 , the Company reclassified $6.0 million and $14.2 million , respectively, of non-service pension and post-retirement cost components to Other (income) expense from Selling and administrative expenses. In November 2016, the FASB issued ASU 2016-18, " Statement of Cash Flows - Restricted Cash (Topic 230)". The Company adopted this guidance in the first quarter of fiscal 2018 on a retrospective basis. The new guidance requires that restricted cash be added to Cash and cash equivalents when reconciling the beginning and ending amounts on the Condensed Consolidated Statements of Cash Flows. The guidance also requires entities that report cash and cash equivalents and restricted cash separately on the Condensed Consolidated Balance Sheets to reconcile those amounts to the Condensed Consolidated Statements of Cash Flows. For the 28 weeks ended September 9, 2017 , the adoption of this standard resulted in a decrease to Net cash used in investing activities and an increase to Net increase (decrease) in cash and cash equivalents and restricted cash of $1.7 million . The following table provides a reconciliation of the amount of Cash and cash equivalents reported on the Condensed Consolidated Balance Sheets to the total of Cash and cash equivalents and restricted cash shown on the Condensed Consolidated Statements of Cash Flows (in millions): September 8, September 9, Cash and cash equivalents $ 1,661.9 $ 572.2 Restricted cash 7.9 11.6 Cash and cash equivalents and restricted cash $ 1,669.8 $ 583.8 In August 2017, the FASB issued ASU 2017-12, " Derivatives and Hedging (Topic 815)" . The new guidance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The Company elected to early adopt this ASU beginning the first day of fiscal 2018. The adoption of this guidance did not have a material impact on the Company's Condensed Consolidated Financial Statements. In January 2016, the FASB issued ASU 2016-01, " Financial Instruments-Overall (Subtopic 825-10): Recognition and Measurement of Financial Assets and Financial Liabilities" . The ASU is intended to improve the recognition and measurement of financial instruments. The Company adopted this guidance in the first quarter of fiscal 2018. The new guidance requires equity investments, other than those accounted for under the equity method, to be measured at fair value, with changes in fair value recognized in net income. The guidance also amends certain disclosure requirements associated with the fair value of financial instruments. The adoption of this guidance did not have a material impact on the Company's Condensed Consolidated Financial Statements. In August 2018, the FASB issued ASU 2018-15, " Intangibles - Goodwill and Other - Internal-Use Software (Subtopic 350-4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ASU in the second quarter of fiscal 2018 on a prospective basis. The adoption of this guidance did not have a material impact on the Company's Condensed Consolidated Financial Statements. Recently issued accounting standards: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 has formed a dedicated project team and developed a comprehensive multi-stage project plan to assess and implement this ASU. This assessment includes reviewing all forms of leases, analyzing practical expedients and leveraging a technology solution in implementing the new ASU. This assessment is ongoing, including the assessment of other potential impacts of this ASU on the Consolidated Financial Statements and disclosures. In February 2018, the FASB issued ASU 2018-02, " Reclassification of Certain Tax Effects from Accumulated Other Comprehensive Income ". This ASU amends ASC 220, " Income Statement - Reporting Comprehensive Income"</t>
  </si>
  <si>
    <t>Acquisitions</t>
  </si>
  <si>
    <t>Business Combinations [Abstract]</t>
  </si>
  <si>
    <t xml:space="preserve"> ACQUISITIONS Termination of Merger Agreement with Rite Aid As previously disclosed, on February 18, 2018, the Company and its wholly-owned subsidiaries, Ranch Acquisition II LLC and Ranch Acquisition Corp. (together with Ranch Acquisition II LLC, "Merger Subs") and Rite Aid Corporation ("Rite Aid") entered into an Agreement and Plan of Merger (the "Merger Agreement"). On August 8, 2018, the Company, Merger Subs and Rite Aid entered into a Termination Agreement (the "Termination Agreement") under which the parties mutually agreed to terminate the Merger Agreement. Subject to limited customary exceptions, the Termination Agreement also mutually releases the parties from any claims of liability to one another relating to the contemplated merger transaction. Under the terms of the Merger Agreement, neither the Company nor Rite Aid will be responsible for any payments to the other party as a result of the termination of the Merger Agreement.</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September 8, 2018 (in millions): Fair Value Measurements Total Quoted prices in active markets for identical assets (Level 1) Significant observable inputs (Level 2) Significant unobservable inputs (Level 3) Assets: Cash equivalents: Money market $ 1,055.0 $ 1,055.0 $ — $ — Short-term investments (1) 24.1 22.1 2.0 — Non-current investments (2) 98.2 45.5 52.7 — Total $ 1,177.3 $ 1,122.6 $ 54.7 $ — Liabilities: Derivative contracts (3) $ 1.1 $ — $ 1.1 $ — Contingent consideration (4) 49.3 — — 49.3 Total $ 50.4 $ — $ 1.1 $ 49.3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4) Included in Other long-term liabilities. The following table presents assets and liabilities which we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4) Included in Other current liabilities and Other long-term liabilities. A reconciliation of the beginning and ending balances for Level 3 liabilities follows (in millions): Contingent Consideration September 8, 2018 Beginning balance $ 60.0 Change in fair value (10.0 ) Payments (0.7 ) Ending balance $ 49.3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8, 2018 , the fair value of total debt was $10,788.8 million compared to the carrying value of $11,248.5 million , excluding debt discounts and deferred financing costs. As of February 24, 2018 , the fair value of total debt was $10,603.4 million compared to the carrying value of $11,340.5 million , excluding debt discounts and deferred financing costs. Assets Measured at Fair Value on a Non-Recurring Basis</t>
  </si>
  <si>
    <t>Derivative Financial Instruments</t>
  </si>
  <si>
    <t>Derivative Instruments and Hedging Activities Disclosure [Abstract]</t>
  </si>
  <si>
    <t>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gain or loss as a component of Other comprehensive income until the interest payments being hedged are recorded as Interest expense, net, at which time the amounts in Other comprehensive income are reclassified as an adjustment to Interest expense, net. The Company has entered into several swaps with maturity dates in 2019 and 2021 to hedge against variability in cash flows relating to interest payments on a portion of the Company's outstanding variable rate term debt. The aggregate notional amounts of all swaps as of both September 8, 2018 and February 24, 2018 were $3,110.0 million , of which $3,052.0 million are designated as cash flow hedges as defined by GAAP. The undesignated portion of the Company's interest rate swaps is attributable to principal payments expected to be made through the loan’s maturity. On June 20, 2018, the Company entered into two new interest rate swap agreements with notional amounts of $339.0 million and $254.0 million , with an effective date of March 2019 and maturing in March 2023 . These swaps hedge against variability in cash flows relating to interest payments on the Company’s outstanding variable rate debt. Accordingly, the interest rate swaps will be designated as cash flow hedges as defined by GAAP. As of September 8, 2018 , and February 24, 2018 , the fair value of the cash flow interest rate swap liability was $1.6 million and $13.0 million , respectively, and was recorded in Other current liabilities. Activity related to the Company’s derivative instruments designated as cash flow hedges consisted of the following (in millions): Amount of loss recognized from derivatives Derivatives designated as hedging instruments 12 weeks ended September 8, 2018 12 weeks ended September 9, 2017 Location of income recognized from derivatives Designated interest rate swaps $ (4.8 ) $ (1.2 ) Other comprehensive income (loss), net of tax Amount of income recognized from derivatives Derivatives designated as hedging instruments 28 weeks ended September 8, 2018 28 weeks ended September 9, 2017 Location of income recognized from derivatives Designated interest rate swaps $ 3.4 $ 0.4 Other comprehensive income (loss), net of tax Activity related to the Company’s derivative instruments not designated as hedging instruments was immaterial during the 12 and 28 weeks ended September 8, 2018 and September 9, 2017</t>
  </si>
  <si>
    <t>Long-term Debt and Capitalized Lease Obligations</t>
  </si>
  <si>
    <t>Debt Disclosure [Abstract]</t>
  </si>
  <si>
    <t>LONG-TERM DEBT AND CAPITALIZED LEASE OBLIGATIONS The Company’s long-term debt as of September 8, 2018 and February 24, 2018 , net of unamortized debt discounts of $230.2 million and $249.6 million , respectively, and deferred financing costs of $71.4 million and $79.7 million , respectively, consisted of the following (in millions): September 8, February 24, Albertsons Term Loans due 2021 to 2023, interest rate range of 4.32% to 5.34% $ 5,596.0 $ 5,610.7 Albertsons Senior Unsecured Notes due 2024 and 2025, interest rate of 6.625% and 5.750%, respectively 2,477.9 2,476.1 NALP Notes due 2027 to 2031, interest rate range of 6.52% to 8.70% 1,406.5 1,393.9 Safeway Notes due 2019 to 2031, interest rate range of 3.95% to 7.45% 1,266.8 1,266.9 Other Notes Payable, unsecured 180.6 242.7 Mortgage Notes Payable, secured 19.1 20.9 Total debt 10,946.9 11,011.2 Less current maturities (332.4 ) (66.1 ) Long-term portion $ 10,614.5 $ 10,945.1 The Company's term loans (the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 of the Company's total assets (which is measured at the time of such distribution) and the ability to make distributions if certain payment conditions are satisfied under the ABL Facility. The Company was in compliance with all such covenants and provisions as of and for the 28 weeks ended September 8, 2018 . Asset-Based Loan Facility As of September 8, 2018 and February 24, 2018 , there were no loans outstanding under the Company's ABL Facility, and letters of credit ("LOC") issued under the LOC sub-facility were $547.6 million and $576.8 million , respectively. Capitalized Lease Obligations The Company's capitalized lease obligations were $818.5 million and $864.6 million as of September 8, 2018 and February 24, 2018 , respectively. Current maturities of capitalized lease obligations were $104.1 million and $102.1 million and long-term maturities were $714.4 million and $762.5 million as of September 8, 2018 and February 24, 2018 , respectively. Merger Related Financing On June 25, 2018 the Company issued $750.0 million in aggregate principal amount of floating rate senior secured notes (the "Floating Rate Notes") at an issue price of 99.5% . As a result of the Termination Agreement with Rite Aid on August 8, 2018, the Company redeemed all of the Floating Rate Notes at a redemption price equal to 99.5%</t>
  </si>
  <si>
    <t>Employee Benefit Plans</t>
  </si>
  <si>
    <t>Retirement Benefits [Abstract]</t>
  </si>
  <si>
    <t>EMPLOYEE BENEFIT PLANS Pension and Other Post-Retirement Benefits The following tables provide the components of net pension and post-retirement expense (in millions): 12 weeks ended Pension Other post-retirement benefits September 8, September 9, September 8, September 9, Estimated return on plan assets $ (26.0 ) $ (27.6 ) $ — $ — Service cost 12.1 11.5 0.2 0.2 Interest cost 19.8 20.4 0.1 0.2 Amortization of prior service cost — — 0.9 0.9 Amortization of net actuarial (gain) loss (1.5 ) 0.1 — — Net expense $ 4.4 $ 4.4 $ 1.2 $ 1.3 28 weeks ended Pension Other post-retirement benefits September 8, September 9, September 8, September 9, Estimated return on plan assets $ (60.6 ) $ (64.4 ) $ — $ — Service cost 28.2 26.8 0.5 0.5 Interest cost 46.2 47.5 0.3 0.5 Amortization of prior service cost — 0.1 2.0 2.0 Amortization of net actuarial (gain) loss (3.4 ) 0.2 (0.1 ) — Net expense $ 10.4 $ 10.2 $ 2.7 $ 3.0 The Company contributed $5.0 million and $10.5 million to its defined benefit pension plans and post-retirement benefit plans during the 12 and 28 weeks ended September 8, 2018 , respectively. For the 12 and 28 weeks ended September 9, 2017 , the Company contributed $4.3 million and $6.4 million to its defined benefit pension plans and post-retirement benefit plans, respectively. The Company's funding policy for the defined benefit pension plans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On September 14, 2018, subsequent to the end of the second quarter, the Company contributed $184.3 million to its defined benefit pension plans, which included $150.0 million of additional discretionary contributions to reduce the Pension Benefit Guaranty Corporation premium costs and improve the overall funded status of the plan. The Company currently anticipates contributing an additional $4.6 million to these plans for the remainder of fiscal 2018.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Company's Board of Directors. Total contributions expensed for these plans were $6.5 million and $9.6 million for the 12 weeks ended September 8, 2018 and September 9, 2017 , respectively. For the 28 weeks ended September 8, 2018 and September 9, 2017 , total contributions expensed were $20.5 million and $23.2 million</t>
  </si>
  <si>
    <t>Related Parties and Other Relationships</t>
  </si>
  <si>
    <t>Related Party Transactions [Abstract]</t>
  </si>
  <si>
    <t>RELATED PARTIES AND OTHER RELATIONSHIPS Contractual Agreements with SuperValu On October 17, 2017 , the Company exercised its right to terminate the Transition Services Agreements ("TSAs") with SUPERVALU INC. ("SuperValu"). The Company's TSAs will terminate during the third quarter of fiscal 2018, subject to certain exceptions, including wind down support through the end of April 2019. Summary of SuperValu activity Activities with SuperValu that are included in the Condensed Consolidated Statements of Operations and Comprehensive Loss consisted of the following (in millions): 12 weeks ended 28 weeks ended September 8, September 9, September 8, September 9, Supply agreements included in Cost of sales $ 397.3 $ 400.3 $ 876.6 $ 908.9 Selling and administrative expenses 15.2 29.6 42.0 72.6 Total $ 412.5 $ 429.9 $ 918.6 $ 981.5</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which was then the owner of NA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and a decline in SuperValu’s net worth. On January 21, 2014, the Company entered into a Collateral Substitution Agreement with the California Self-Insurers' Security Fund to provide an irrevocable LOC. The amount of the LOC is adjusted semi-annually based on semi-annual filings of an actuarial study reflecting liabilities as of and June 30 and December 31 of each year reduced by claim closures and settlements. The related LOC was $183.0 million and $205.6 million as of September 8, 2018 and February 24, 2018 , respectively.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Litigation Related to the Rite Aid Merger: On April 24, 2018, Mel Aklile, a Rite Aid stockholder, (the "Plaintiff") brought a putative class action in Delaware Chancery Court against Rite Aid, the Company, certain of the Company's subsidiaries and each of the Rite Aid directors, Del. C.A. No. 2018-0305-AGB. The complaint alleged that Rite Aid stockholders had appraisal rights under Section 262 of the Delaware General Corporate Law ("DGCL"). The defendants opposed the Plaintiff's claims on the ground that Rite Aid stockholders had no right of appraisal under the DGCL because they had a right to receive all stock consideration as described in the proxy statement/prospectus filed by the Company on April 6, 2018. On May 7, 2018, the Chancery Court held a hearing on the Plaintiff's motion to expedite, finding that the Plaintiff failed to assert a colorable claim of relief. On May 16, 2018, the defendants filed motions to dismiss the Plaintiff's complaint. On August 8, 2018, while defendants' motions to dismiss were still pending and before any putative class had been certified, the Company and Rite Aid mutually agreed to terminate the proposed transaction thereby mooting the Plaintiff's claims. As a result, Mr. Aklile and defendants stipulated to the dismissal action with prejudice and with each party agreeing to bear its own fees and expenses, which the Chancery Court granted on August 14, 2018.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is requesting information on the relationship between the prices charged for drugs under the MyRxCare program and the "usual and customary" prices reported by the Company in claims for reimbursements to the Government Health Programs or other third-party payors. The Company is cooperating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is cooperating with the U.S. Attorney in the investigation. The Company is currently unable to determine the probability of the outcome of this matter or the range of possible loss, if any. Security Breach: On August 14, 2014, the Company announced that it had experienced a criminal intrusion by installation of malware on a portion of its computer network that processes payment card transactions for its retail store locations, including the Company's Shaw’s , Star Market , Acme, Jewel - Osco and Albertsons retail banners. On September 29, 2014, the Company announced that it had experienced a second and separate criminal intrusion. The Company believes these were attempts to collect payment card data. Relying on its IT service provider, SuperValu, the Company took immediate steps to secure the affected part of the network. The Company believes that it has eradicated the malware used in each intrusion. The Company notified federal law enforcement authorities, the major payment card networks and its insurance carriers and is cooperating in their efforts to investigate these intrusions. As required by the payment card brands, the Company retained a firm to conduct a forensic investigation into the intrusions. The forensic firm has issued separate reports for each intrusion (copies of which have been provided to the card networks). Although the Company's network had previously been found to be compliant with the Payment Card Industry (PCI) Data Security Standard issued by the PCI Council, in both reports the forensic firm found that not all of these standards had been met at the time of the intrusions, and some of this non-compliance may have contributed to or caused at least some portion of the compromise that occurred during the intrusions. On August 5, 2016, the Company was notified that MasterCard had asserted its initial assessment for incremental counterfeit fraud losses and non-ordinary course expenses (such as card reissuance costs) as well as a case management assessment. On December 5, 2016, the Company was further notified that MasterCard had asserted its final assessment of approximately $6.0 million , which the Company paid on December 9, 2016; however, the Company disputes the MasterCard assessment and, on March 10, 2017, filed a lawsuit against MasterCard seeking recovery of the assessment. On May 5, 2017, MasterCard filed a motion to dismiss the litigation. In a decision dated August 25, 2017, the court denied MasterCard's motion, and the litigation is ongoing. On January 2, 2018, the Company was notified that Visa, Inc. ("Visa") had asserted its assessment for incremental counterfeit fraud losses and card reissuance costs for $1.0 million , which the Company paid in the fourth quarter of fiscal 2017. The Company has recorded an estimated liability for any remaining potential claims from other card networks. As a result of the criminal intrusions, two class action complaints were filed against the Company by consumers, Mertz v. SuperValu Inc. et al, filed in federal court in the state of Minnesota and Rocke v. SuperValu Inc. et al, filed in federal court in the state of Idaho, alleging deceptive trade practices, negligence and invasion of privacy. The plaintiffs seek unspecified damages. The Judicial Panel on Multidistrict Litigation has consolidated the class actions and transferred the cases to the District of Minnesota. On August 10, 2015, the Company and SuperValu filed a motion to dismiss the class actions, which was granted without prejudice on January 7, 2016. The plaintiffs filed a motion to alter or amend the court's judgment, which was denied on April 20, 2016. The court also denied leave to amend the complaint. On May 18, 2016, the plaintiffs filed a notice of appeal to the Eighth Circuit Court of Appeals and defendants filed a cross-appeal. In a decision dated August 30, 2017, the Eighth Circuit Court of Appeals reversed the District Court's dismissal of the case as to one of the 16 named plaintiffs, affirmed the dismissal as to the remaining 15 named plaintiffs and remanded the case to the District Court for further proceedings. On November 3, 2017, the Company filed a motion to dismiss with respect to the remaining named plaintiff's claims on the basis that the plaintiff was not a customer of any of the Company's stores, and on March 7, 2018, the Company's motion to dismiss was granted with prejudice. On March 14, 2018, the named plaintiffs filed a notice of appeal to the Eight Circuit Court of Appeals. The appeal is currently pending. On October 6, 2015, the Company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is cooperating with the investigation. Two of the Company's insurance carriers have denied the Company's claim for cyber insurance coverage for losses resulting from the intrusions based on, among other things, the insurers’ conclusions that the intrusions began prior to the start date for coverage under the cyber insurance policy. The Company responded to the insurers’ denials disagreeing with the conclusions and reserving its rights. The Company's claims with other of its insurance carriers remain outstanding. Terraza/Lorenz: Two lawsuits have been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 that the Safeway Benefits Plans Defendants breached their fiduciary duties under ERISA regarding the selection of investments offered under the Safeway 401(k) Plan and the fees and expenses related to those investments. The Company believes these lawsuits are without merit and intends to contest each of them vigorously. The Safeway Benefits Plans Defendants have filed motions to dismiss both cases. The Company is currently unable to estimate the range of loss, if any, that may result from these matters. On March 13, 2017 , the United States District Court for the Northern District of California denied the Safeway Benefits Plan Defendants' motion to dismiss with respect to Terraza, and granted in part and denied in part the Safeway Benefits Plan Defendants' motion to dismiss with respect to Lorenz. On December 12, 2017, the Court in Terraza denied in part and granted in part a motion to dismiss brought by co-defendant Aon Hewitt. Fact discovery closed on April 22, 2018, and expert discovery closed on June 8, 2018. The parties filed summary judgment motions on June 28, 2018 which were heard and taken under submission on August 16, 2018. Bench trials for both matters had been set for October 22, 2018, but the judge recently motioned to reschedule both trials to May 6, 2019. Because the question of liability, if any, is uncertain, the Company is currently unable to estimate a range of reasonably possible loss, if any, that may result from these matters False Claims Act : Three qui tam actions have been filed against the Company under the False Claims Act. In United States ex rel. Schutte and Yarberry v. SuperValu, New Albertson's, Inc. ("Albertsons"), et al, the relators allege that defendants (including various Albertsons subsidiaries) overcharged federal healthcare programs by not providing the government, as a part of usual and customary prices, the benefit of discounts given to customers who requested that defendants match competitor prices. The complaint was originally filed under seal and amended on November 30, 2015. Both sides have moved for summary judgment, and motions are pending before the court. Trial is set for December 3, 2018. In United States ex rel. Proctor v. Safeway , the relator alleges that Safeway submitted fraudulent, inflated pricing information to government healthcare programs in connection with prescription drug claims, by failing to include pharmacy discount program pricing as a part of its usual and customary prices. On August 26, 2015, the underlying complaint was unsealed. Relators filed an amended complaint, and Safeway’s motion to dismiss the amended complaint was denied. Discovery is ongoing, and trial is currently set for March 4, 2019. In United States ex rel. Zelickowski v. Albertsons LLC , relators alleges that Albertsons overcharged federal healthcare programs by not providing the government, as a part of its usual and customary prices to the government, the benefit of discounts given to customers who enrolled in Albertsons’ discount-club program. The complaint was originally filed under seal and amended on June 20, 2017. Albertsons filed a motion to dismiss the case in August 2018, which is now fully briefed and pending before the court. The government previously investigated the relators' allegations in each of the cases and declined to intervene in any of the cases. Relators elected to pursue their respective cases on their own, and the Company is vigorously defending each of those matters. At this stage of each case's proceedings the Company is unable to express an opinion with respect to the likelihood of an unfavorable outcome or to estimate the amount or range of potential loss, if any, if the outcome of any of them should be unfavorable. Alaska Attorney General's Investigation: Recently, pharmaceutical manufacturers, wholesale distributors and retailers have faced intense scrutiny and, in some cases, investigations and litigation relating to the distribution of prescription opioid pain medications.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has been cooperating with the Alaska Attorney General in this investigation. The Company does not currently have a basis to believe it has violated Alaska’s Unfair Trade Practices and Consumer Act. However, due to the early stages of the investigation, the Company is unable to predict the outcome of this matter or estimate a range of reasonably possible loss, if any. Other Commitments</t>
  </si>
  <si>
    <t>Other Comprehensive Income or Loss</t>
  </si>
  <si>
    <t>Equity [Abstract]</t>
  </si>
  <si>
    <t>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28 weeks ended September 8, 2018 Total Interest rate swaps Pension and Post-retirement benefit plans Foreign currency translation adjustments Other Beginning balance $ 191.1 $ 18.9 $ 171.9 $ (1.1 ) $ 1.4 Other comprehensive income (loss) before reclassifications 2.2 2.9 — (0.7 ) — Amounts reclassified from accumulated other comprehensive income (0.5 ) 1.7 (1.5 ) — (0.7 ) Tax (expense) benefit (0.6 ) (1.2 ) 0.4 0.1 0.1 Current-period other comprehensive income (loss), net 1.1 3.4 (1.1 ) (0.6 ) (0.6 ) Ending balance $ 192.2 $ 22.3 $ 170.8 $ (1.7 ) $ 0.8 28 weeks ended September 9, 2017 Total Interest rate swaps Pension and Post-retirement benefit plans Foreign currency translation adjustments Other Beginning balance $ (12.8 ) $ (28.1 ) $ 79.7 $ (66.1 ) $ 1.7 Other comprehensive income (loss) before reclassifications 34.1 (22.4 ) 2.1 42.8 11.6 Amounts reclassified from accumulated other comprehensive income 17.9 20.9 2.0 — (5.0 ) Tax (expense) benefit (17.9 ) 1.9 (0.5 ) (16.9 ) (2.4 ) Current-period other comprehensive income, net 34.1 0.4 3.6 25.9 4.2 Ending balance $ 21.3 $ (27.7 ) $ 83.3 $ (40.2 ) $ 5.9</t>
  </si>
  <si>
    <t>Basis of Presentation and Summary of Significant Accounting Policies (Policies)</t>
  </si>
  <si>
    <t>Basis of Presentation</t>
  </si>
  <si>
    <t>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18 is derived from the Company's annual audited Consolidated Financial Statements for the fiscal year ended February 24, 2018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8, 2018 and September 9, 2017</t>
  </si>
  <si>
    <t>Prior Period Reclassifications</t>
  </si>
  <si>
    <t>Restricted cash</t>
  </si>
  <si>
    <t>Restricted cash:  Restricted cash is included in Other current assets or Other assets depending on the remaining term of the restriction and primarily relates to funds held in escrow.</t>
  </si>
  <si>
    <t xml:space="preserve">Inventories, net:  Substantially all of the Company’s inventories consist of finished goods valued at the lower of cost or market and net of vendor allowances. The Company uses either item-cost or the retail inventory method to value inventory at lower of cost or market before application of any last-in, first-out ("LIFO") reserve. Interim LIFO inventory costs are based on management's estimates of expected year-end inventory levels and inflation rates. </t>
  </si>
  <si>
    <t>Equity-based compensation</t>
  </si>
  <si>
    <t>Equity-based compensation:  The Company maintains the Albertsons Companies, Inc. Phantom Unit Plan (the "Phantom Unit Plan"), an equity-based incentive plan, which provides for grants of Phantom Units to certain employees, directors and consultants. Each Phantom Unit provides the participant with a contractual right to receive, upon vesting, one management incentive unit in each of the Company's parents, Albertsons Investor Holdings LLC and KIM ACI, LLC,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t>
  </si>
  <si>
    <t>Income taxes</t>
  </si>
  <si>
    <t xml:space="preserve">Income taxes: Income tax benefit was $11.9 million , or 26.8% , and $67.7 million , or 16.0% , of loss before income taxes for the 12 weeks ended September 8, 2018 and September 9, 2017 , respectively. Income tax benefit was $14.9 million , or 22.9% , and $67.3 million , or 10.7% , of loss before income taxes for the 28 weeks ended September 8, 2018 and September 9, 2017 , respectively. The increase in effective tax rate for the 28 weeks ended September 8, 2018 compared to the 28 weeks ended September 9, 2017 was primarily the result of the Company's corporate reorganization in the fourth quarter of fiscal 2017. Prior to the fourth quarter of fiscal 2017, the Company was organized as a limited liability company and conducted its operations primarily through limited liability companies and Subchapter C corporations. As such, the Company's effective tax rate in prior periods was largely driven by the mix of pre-tax income or loss between its taxable and nontaxable entities. On December 22, 2017, the President signed the Tax Cuts and Jobs Act (the "Tax Act") into law, which enacted significant changes to U.S. income tax and related laws. Among other things, the Tax Act reduces the top U.S. corporate income tax rate from 35% to 21%, and makes changes to certain other business-related exclusions, deductions and credits. Also on December 22, 2017, the SEC staff issued Staff Accounting Bulletin No. 118 ("SAB 118") to address the application of GAAP in situations when a registrant does not have the necessary information available, prepared, or analyzed in reasonable detail to complete the accounting for income tax effects of the Tax Act. SAB 118 allows the Company to record provisional amounts during a measurement period not to extend beyond one year from the date of enactment. The Tax Act was effective in the fourth quarter of fiscal 2017, during which the Company recorded a provisional tax benefit of $430.4 million . The Company did not record any material adjustments to the provisional tax benefit during the 28 weeks ended September 8, 2018 . As of September 8, 2018 , the Company had not completed its accounting for the Tax Act. The Company continues to analyze the Tax Act and refine its calculations, which could impact the measurement of its tax balances. The Company expects to complete its analysis within the measurement period in accordance with SAB 118. </t>
  </si>
  <si>
    <t>Segments</t>
  </si>
  <si>
    <t>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t>
  </si>
  <si>
    <t>Revenue Recognition</t>
  </si>
  <si>
    <t xml:space="preserve">Revenue Recognition: Revenues from the retail sale of products are recognized at the point of sale to the customer, net of returns and sales tax. Pharmacy sales are recorded upon the customer receiving the prescription. Third party receivables from pharmacy sales were $205.0 million and $205.5 million as of September 8, 2018 and February 24, 2018 , respectively, and are recorded in Receivables, net. For eCommerce related sales, which primarily includes home delivery, "Drive Up and Go" stores and Plated meal kit delivery,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
  </si>
  <si>
    <t>Recently adopted and issued accounting standards</t>
  </si>
  <si>
    <t>Recently adopted accounting standards: In May 2014, the Financial Accounting Standards Board ("FASB") issued Accounting Standards Update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in the first quarter of fiscal 2018 on a modified retrospective basis, including implementing changes to processes and controls to comply with the new disclosure requirements. The adoption of this standard resulted in a decrease to accumulated deficit of $5.8 million . The adjustment relates to breakage on the unredeemed portion of the Company's gift cards, which are now recognized in proportion to customer redemptions of gift cards, rather than waiting until the likelihood of redemption becomes remote. Similar to previous guidance, in certain third-party arrangements where the Company had previously determined it acts as a principal versus an agent, the Company will continue to record revenue for these arrangements on a gross basis under the new guidance. In March 2017, the FASB issued ASU 2017-07, " Compensation - Retirement Benefits (Topic 715) - Improving the Presentation of Net Periodic Pension Cost and Net Periodic Postretirement Benefit Cost ." The Company adopted this guidance in the first quarter of fiscal 2018 on a retrospective basis.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For the 12 and 28 weeks ended September 9, 2017 , the Company reclassified $6.0 million and $14.2 million , respectively, of non-service pension and post-retirement cost components to Other (income) expense from Selling and administrative expenses. In November 2016, the FASB issued ASU 2016-18, " Statement of Cash Flows - Restricted Cash (Topic 230)". The Company adopted this guidance in the first quarter of fiscal 2018 on a retrospective basis. The new guidance requires that restricted cash be added to Cash and cash equivalents when reconciling the beginning and ending amounts on the Condensed Consolidated Statements of Cash Flows. The guidance also requires entities that report cash and cash equivalents and restricted cash separately on the Condensed Consolidated Balance Sheets to reconcile those amounts to the Condensed Consolidated Statements of Cash Flows. For the 28 weeks ended September 9, 2017 , the adoption of this standard resulted in a decrease to Net cash used in investing activities and an increase to Net increase (decrease) in cash and cash equivalents and restricted cash of $1.7 million . The following table provides a reconciliation of the amount of Cash and cash equivalents reported on the Condensed Consolidated Balance Sheets to the total of Cash and cash equivalents and restricted cash shown on the Condensed Consolidated Statements of Cash Flows (in millions): September 8, September 9, Cash and cash equivalents $ 1,661.9 $ 572.2 Restricted cash 7.9 11.6 Cash and cash equivalents and restricted cash $ 1,669.8 $ 583.8 In August 2017, the FASB issued ASU 2017-12, " Derivatives and Hedging (Topic 815)" . The new guidance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The Company elected to early adopt this ASU beginning the first day of fiscal 2018. The adoption of this guidance did not have a material impact on the Company's Condensed Consolidated Financial Statements. In January 2016, the FASB issued ASU 2016-01, " Financial Instruments-Overall (Subtopic 825-10): Recognition and Measurement of Financial Assets and Financial Liabilities" . The ASU is intended to improve the recognition and measurement of financial instruments. The Company adopted this guidance in the first quarter of fiscal 2018. The new guidance requires equity investments, other than those accounted for under the equity method, to be measured at fair value, with changes in fair value recognized in net income. The guidance also amends certain disclosure requirements associated with the fair value of financial instruments. The adoption of this guidance did not have a material impact on the Company's Condensed Consolidated Financial Statements. In August 2018, the FASB issued ASU 2018-15, " Intangibles - Goodwill and Other - Internal-Use Software (Subtopic 350-4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ASU in the second quarter of fiscal 2018 on a prospective basis. The adoption of this guidance did not have a material impact on the Company's Condensed Consolidated Financial Statements. Recently issued accounting standards: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 has formed a dedicated project team and developed a comprehensive multi-stage project plan to assess and implement this ASU. This assessment includes reviewing all forms of leases, analyzing practical expedients and leveraging a technology solution in implementing the new ASU. This assessment is ongoing, including the assessment of other potential impacts of this ASU on the Consolidated Financial Statements and disclosures. In February 2018, the FASB issued ASU 2018-02, " Reclassification of Certain Tax Effects from Accumulated Other Comprehensive Income ". This ASU amends ASC 220, " Income Statement - Reporting Comprehensive Income"</t>
  </si>
  <si>
    <t>Basis of Presentation and Summary of Significant Accounting Policies (Tables)</t>
  </si>
  <si>
    <t>Sales Revenue by Type of Similar Products</t>
  </si>
  <si>
    <t>The following table represents sales revenue by type of similar product (dollars in millions): 12 weeks ended 28 weeks ended September 8, September 9, September 8, September 9, Amount (1) % of Total Amount (1) % of Total Amount (1) % of Total Amount (1) % of Total Non-perishables (2) $ 6,089.8 43.4 % $ 6,217.2 44.9 % $ 14,153.1 43.3 % $ 14,410.5 44.7 % Perishables (3) 5,775.5 41.2 % 5,595.1 40.5 % 13,502.6 41.3 % 13,158.7 40.7 % Pharmacy 1,125.3 8.0 % 1,136.7 8.2 % 2,652.5 8.1 % 2,671.1 8.3 % Fuel 856.0 6.1 % 715.7 5.2 % 1,954.1 6.0 % 1,659.7 5.1 % Other (4) 177.5 1.3 % 167.0 1.2 % 415.2 1.3 % 391.7 1.2 % Net sales and other revenue $ 14,024.1 100.0 % $ 13,831.7 100.0 % $ 32,677.5 100.0 % $ 32,291.7 100.0 % (1) eCommerce related sales are included in the categories to which the revenue pertains. (2) Consists primarily of general merchandise, grocery and frozen foods. (3) Consists primarily of produce, dairy, meat, deli, floral and seafood.</t>
  </si>
  <si>
    <t>Schedule of Cash, Cash Equivalents, and Restricted Cash</t>
  </si>
  <si>
    <t>The following table provides a reconciliation of the amount of Cash and cash equivalents reported on the Condensed Consolidated Balance Sheets to the total of Cash and cash equivalents and restricted cash shown on the Condensed Consolidated Statements of Cash Flows (in millions): September 8, September 9, Cash and cash equivalents $ 1,661.9 $ 572.2 Restricted cash 7.9 11.6 Cash and cash equivalents and restricted cash $ 1,669.8 $ 583.8</t>
  </si>
  <si>
    <t>Fair Value Measurements (Tables)</t>
  </si>
  <si>
    <t>Schedule of Assets and Liabilities Measured at Fair Value on a Recurring Basis</t>
  </si>
  <si>
    <t>The following table presents assets and liabilities which were measured at fair value on a recurring basis as of September 8, 2018 (in millions): Fair Value Measurements Total Quoted prices in active markets for identical assets (Level 1) Significant observable inputs (Level 2) Significant unobservable inputs (Level 3) Assets: Cash equivalents: Money market $ 1,055.0 $ 1,055.0 $ — $ — Short-term investments (1) 24.1 22.1 2.0 — Non-current investments (2) 98.2 45.5 52.7 — Total $ 1,177.3 $ 1,122.6 $ 54.7 $ — Liabilities: Derivative contracts (3) $ 1.1 $ — $ 1.1 $ — Contingent consideration (4) 49.3 — — 49.3 Total $ 50.4 $ — $ 1.1 $ 49.3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4) Included in Other long-term liabilities. The following table presents assets and liabilities which we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t>
  </si>
  <si>
    <t>Reconciliation of Level 3 Liabilities</t>
  </si>
  <si>
    <t>A reconciliation of the beginning and ending balances for Level 3 liabilities follows (in millions): Contingent Consideration September 8, 2018 Beginning balance $ 60.0 Change in fair value (10.0 ) Payments (0.7 ) Ending balance $ 49.3</t>
  </si>
  <si>
    <t>Derivative Financial Instruments (Tables)</t>
  </si>
  <si>
    <t>Schedule of Derivative Instruments Designated as Cash Flow Hedges</t>
  </si>
  <si>
    <t>Activity related to the Company’s derivative instruments designated as cash flow hedges consisted of the following (in millions): Amount of loss recognized from derivatives Derivatives designated as hedging instruments 12 weeks ended September 8, 2018 12 weeks ended September 9, 2017 Location of income recognized from derivatives Designated interest rate swaps $ (4.8 ) $ (1.2 ) Other comprehensive income (loss), net of tax Amount of income recognized from derivatives Derivatives designated as hedging instruments 28 weeks ended September 8, 2018 28 weeks ended September 9, 2017 Location of income recognized from derivatives Designated interest rate swaps $ 3.4 $ 0.4 Other comprehensive income (loss), net of tax</t>
  </si>
  <si>
    <t>Long-term Debt and Capitalized Lease Obligations (Tables)</t>
  </si>
  <si>
    <t>Schedule of Long-term Debt</t>
  </si>
  <si>
    <t>The Company’s long-term debt as of September 8, 2018 and February 24, 2018 , net of unamortized debt discounts of $230.2 million and $249.6 million , respectively, and deferred financing costs of $71.4 million and $79.7 million , respectively, consisted of the following (in millions): September 8, February 24, Albertsons Term Loans due 2021 to 2023, interest rate range of 4.32% to 5.34% $ 5,596.0 $ 5,610.7 Albertsons Senior Unsecured Notes due 2024 and 2025, interest rate of 6.625% and 5.750%, respectively 2,477.9 2,476.1 NALP Notes due 2027 to 2031, interest rate range of 6.52% to 8.70% 1,406.5 1,393.9 Safeway Notes due 2019 to 2031, interest rate range of 3.95% to 7.45% 1,266.8 1,266.9 Other Notes Payable, unsecured 180.6 242.7 Mortgage Notes Payable, secured 19.1 20.9 Total debt 10,946.9 11,011.2 Less current maturities (332.4 ) (66.1 ) Long-term portion $ 10,614.5 $ 10,945.1</t>
  </si>
  <si>
    <t>Employee Benefit Plans (Tables)</t>
  </si>
  <si>
    <t>Schedule of Components of Net Pension and Post-retirement Expense</t>
  </si>
  <si>
    <t>The following tables provide the components of net pension and post-retirement expense (in millions): 12 weeks ended Pension Other post-retirement benefits September 8, September 9, September 8, September 9, Estimated return on plan assets $ (26.0 ) $ (27.6 ) $ — $ — Service cost 12.1 11.5 0.2 0.2 Interest cost 19.8 20.4 0.1 0.2 Amortization of prior service cost — — 0.9 0.9 Amortization of net actuarial (gain) loss (1.5 ) 0.1 — — Net expense $ 4.4 $ 4.4 $ 1.2 $ 1.3 28 weeks ended Pension Other post-retirement benefits September 8, September 9, September 8, September 9, Estimated return on plan assets $ (60.6 ) $ (64.4 ) $ — $ — Service cost 28.2 26.8 0.5 0.5 Interest cost 46.2 47.5 0.3 0.5 Amortization of prior service cost — 0.1 2.0 2.0 Amortization of net actuarial (gain) loss (3.4 ) 0.2 (0.1 ) — Net expense $ 10.4 $ 10.2 $ 2.7 $ 3.0</t>
  </si>
  <si>
    <t>Related Parties and Other Relationships (Tables)</t>
  </si>
  <si>
    <t>Schedule of Related Party Activities</t>
  </si>
  <si>
    <t>Activities with SuperValu that are included in the Condensed Consolidated Statements of Operations and Comprehensive Loss consisted of the following (in millions): 12 weeks ended 28 weeks ended September 8, September 9, September 8, September 9, Supply agreements included in Cost of sales $ 397.3 $ 400.3 $ 876.6 $ 908.9 Selling and administrative expenses 15.2 29.6 42.0 72.6 Total $ 412.5 $ 429.9 $ 918.6 $ 981.5</t>
  </si>
  <si>
    <t>Other Comprehensive Income or Loss (Tables)</t>
  </si>
  <si>
    <t>Schedule of Changes in the Accumulated Other Comprehensive Income or Loss</t>
  </si>
  <si>
    <t>Changes in the AOCI balance by component are shown below (in millions): 28 weeks ended September 8, 2018 Total Interest rate swaps Pension and Post-retirement benefit plans Foreign currency translation adjustments Other Beginning balance $ 191.1 $ 18.9 $ 171.9 $ (1.1 ) $ 1.4 Other comprehensive income (loss) before reclassifications 2.2 2.9 — (0.7 ) — Amounts reclassified from accumulated other comprehensive income (0.5 ) 1.7 (1.5 ) — (0.7 ) Tax (expense) benefit (0.6 ) (1.2 ) 0.4 0.1 0.1 Current-period other comprehensive income (loss), net 1.1 3.4 (1.1 ) (0.6 ) (0.6 ) Ending balance $ 192.2 $ 22.3 $ 170.8 $ (1.7 ) $ 0.8 28 weeks ended September 9, 2017 Total Interest rate swaps Pension and Post-retirement benefit plans Foreign currency translation adjustments Other Beginning balance $ (12.8 ) $ (28.1 ) $ 79.7 $ (66.1 ) $ 1.7 Other comprehensive income (loss) before reclassifications 34.1 (22.4 ) 2.1 42.8 11.6 Amounts reclassified from accumulated other comprehensive income 17.9 20.9 2.0 — (5.0 ) Tax (expense) benefit (17.9 ) 1.9 (0.5 ) (16.9 ) (2.4 ) Current-period other comprehensive income, net 34.1 0.4 3.6 25.9 4.2 Ending balance $ 21.3 $ (27.7 ) $ 83.3 $ (40.2 ) $ 5.9</t>
  </si>
  <si>
    <t>Basis of Presentation and Summary of Significant Accounting Policies - Narrative (Details) shares in Millions, $ in Millions</t>
  </si>
  <si>
    <t>Jun. 30, 2017USD ($)</t>
  </si>
  <si>
    <t>Sep. 08, 2018USD ($)store_formatshares</t>
  </si>
  <si>
    <t>Feb. 24, 2018USD ($)</t>
  </si>
  <si>
    <t>Sep. 09, 2017USD ($)</t>
  </si>
  <si>
    <t>Sep. 08, 2018USD ($)divisionstore_formatsegmentshares</t>
  </si>
  <si>
    <t>Feb. 25, 2018USD ($)</t>
  </si>
  <si>
    <t>LIFO expense (benefit)</t>
  </si>
  <si>
    <t>Income tax benefit from compensation expense</t>
  </si>
  <si>
    <t>Compensation cost not yet recognized</t>
  </si>
  <si>
    <t>Number of unvested Phantom units | shares</t>
  </si>
  <si>
    <t>Period for recognition of unrecognized compensation cost</t>
  </si>
  <si>
    <t>10 months 24 days</t>
  </si>
  <si>
    <t>Effective income tax rate on loss before income taxes</t>
  </si>
  <si>
    <t>26.80%</t>
  </si>
  <si>
    <t>16.00%</t>
  </si>
  <si>
    <t>22.90%</t>
  </si>
  <si>
    <t>10.70%</t>
  </si>
  <si>
    <t>Provisional tax benefit as a result of the Tax Act</t>
  </si>
  <si>
    <t>Number of divisions | division</t>
  </si>
  <si>
    <t>Number of reportable segments | segment</t>
  </si>
  <si>
    <t>Number of store format | store_format</t>
  </si>
  <si>
    <t>Contract liability related to gift cards</t>
  </si>
  <si>
    <t>New Accounting Pronouncements or Change in Accounting Principle [Line Items]</t>
  </si>
  <si>
    <t>Cash distribution made</t>
  </si>
  <si>
    <t>Other expense (income)</t>
  </si>
  <si>
    <t>Decrease in net cash used in investing activities</t>
  </si>
  <si>
    <t>Increase in cash, cash equivalents, and restricted cash from adoption of new accounting principle</t>
  </si>
  <si>
    <t>ASU 2017-07</t>
  </si>
  <si>
    <t>ASU 2016-18</t>
  </si>
  <si>
    <t>Retained earnings | ASU 2014-09</t>
  </si>
  <si>
    <t>Cumulative effect of adopting new accounting principle</t>
  </si>
  <si>
    <t>Pharmacy</t>
  </si>
  <si>
    <t>Predecessor</t>
  </si>
  <si>
    <t>Additional compensation cost due to plan modification</t>
  </si>
  <si>
    <t>Basis of Presentation and Summary of Significant Accounting Policies - Sales Revenue by Similar Products (Details) - USD ($) $ in Millions</t>
  </si>
  <si>
    <t>Concentration Risk [Line Items]</t>
  </si>
  <si>
    <t>Sales Revenue, Product Line | Product Concentration Risk</t>
  </si>
  <si>
    <t>Percentage of total net sales and other revenue</t>
  </si>
  <si>
    <t>100.00%</t>
  </si>
  <si>
    <t>Non-perishables | Sales Revenue, Product Line | Product Concentration Risk</t>
  </si>
  <si>
    <t>43.40%</t>
  </si>
  <si>
    <t>44.90%</t>
  </si>
  <si>
    <t>43.30%</t>
  </si>
  <si>
    <t>44.70%</t>
  </si>
  <si>
    <t>Perishables | Sales Revenue, Product Line | Product Concentration Risk</t>
  </si>
  <si>
    <t>41.20%</t>
  </si>
  <si>
    <t>40.50%</t>
  </si>
  <si>
    <t>41.30%</t>
  </si>
  <si>
    <t>40.70%</t>
  </si>
  <si>
    <t>Pharmacy | Sales Revenue, Product Line | Product Concentration Risk</t>
  </si>
  <si>
    <t>8.00%</t>
  </si>
  <si>
    <t>8.20%</t>
  </si>
  <si>
    <t>8.10%</t>
  </si>
  <si>
    <t>8.30%</t>
  </si>
  <si>
    <t>Fuel | Sales Revenue, Product Line | Product Concentration Risk</t>
  </si>
  <si>
    <t>6.10%</t>
  </si>
  <si>
    <t>5.20%</t>
  </si>
  <si>
    <t>6.00%</t>
  </si>
  <si>
    <t>5.10%</t>
  </si>
  <si>
    <t>Other | Sales Revenue, Product Line | Product Concentration Risk</t>
  </si>
  <si>
    <t>1.30%</t>
  </si>
  <si>
    <t>1.20%</t>
  </si>
  <si>
    <t>Basis of Presentation and Summary of Significant Accounting Policies - Cash, Cash Equivalents, and Restricted Cash (Details) - USD ($) $ in Millions</t>
  </si>
  <si>
    <t>Feb. 25, 2017</t>
  </si>
  <si>
    <t>Cash and cash equivalents and restricted cash</t>
  </si>
  <si>
    <t>Fair Value Measurements - Schedule of Assets and Liabilities Measured at Fair Value (Details) - Recurring - USD ($) $ in Millions</t>
  </si>
  <si>
    <t>Assets:</t>
  </si>
  <si>
    <t>Short-term investments</t>
  </si>
  <si>
    <t>Non-current investments</t>
  </si>
  <si>
    <t>Total</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Reconciliation of Level 3 Liabilities (Details) - Contingent consideration $ in Millions</t>
  </si>
  <si>
    <t>Sep. 08, 2018USD ($)</t>
  </si>
  <si>
    <t>A reconciliation of the beginning and ending balances of Level 3 liabilities</t>
  </si>
  <si>
    <t>Beginning balance</t>
  </si>
  <si>
    <t>Change in fair value</t>
  </si>
  <si>
    <t>Payments</t>
  </si>
  <si>
    <t>Ending balance</t>
  </si>
  <si>
    <t>Fair Value Measurements - Narrative (Details) - USD ($) $ in Millions</t>
  </si>
  <si>
    <t>Fair value</t>
  </si>
  <si>
    <t>Fair Value, Balance Sheet Grouping, Financial Statement Captions [Line Items]</t>
  </si>
  <si>
    <t>Total debt amount</t>
  </si>
  <si>
    <t>Carrying value</t>
  </si>
  <si>
    <t>Derivative Financial Instruments - Narrative (Details) - Cash flow hedging - Designated as hedging instrument $ in Millions</t>
  </si>
  <si>
    <t>Jun. 20, 2018USD ($)derivative</t>
  </si>
  <si>
    <t>Interest rate swaps</t>
  </si>
  <si>
    <t>Derivative [Line Items]</t>
  </si>
  <si>
    <t>Aggregate notional amounts of interest swaps</t>
  </si>
  <si>
    <t>Number of derivative instruments entered | derivative</t>
  </si>
  <si>
    <t>Interest rate swaps | Other Current Liabilities</t>
  </si>
  <si>
    <t>Fair value of interest rate swap liability</t>
  </si>
  <si>
    <t>Interest rate swap, one</t>
  </si>
  <si>
    <t>Interest rate swap, two</t>
  </si>
  <si>
    <t>Derivative Financial Instruments - Schedule of Cash Flow Hedges (Details) - USD ($) $ in Millions</t>
  </si>
  <si>
    <t>Interest rate swaps | Designated as hedging instrument | Cash flow hedging</t>
  </si>
  <si>
    <t>Derivative Instruments, Gain (Loss) [Line Items]</t>
  </si>
  <si>
    <t>Amount of income (loss) recognized from derivatives</t>
  </si>
  <si>
    <t>Long-term Debt and Capitalized Lease Obligations - Schedule of Long-term Debt (Details) - USD ($) $ in Millions</t>
  </si>
  <si>
    <t>Debt Instrument [Line Items]</t>
  </si>
  <si>
    <t>Unamortized debt discounts</t>
  </si>
  <si>
    <t>Deferred financing costs</t>
  </si>
  <si>
    <t>Total debt</t>
  </si>
  <si>
    <t>Less current maturities</t>
  </si>
  <si>
    <t>Long-term portion</t>
  </si>
  <si>
    <t>Secured debt | Albertsons Term Loans due 2021 to 2023, interest rate range of 4.32% to 5.34%</t>
  </si>
  <si>
    <t>Senior notes | Albertsons Senior Unsecured Notes due 2024 and 2025, interest rate of 6.625% and 5.750%, respectively</t>
  </si>
  <si>
    <t>Senior notes | Albertsons Senior Unsecured Notes due 2024, interest rate of 6.625%</t>
  </si>
  <si>
    <t>Stated interest rate</t>
  </si>
  <si>
    <t>6.625%</t>
  </si>
  <si>
    <t>Senior notes | Albertsons Senior Unsecured Notes due 2025, interest rate 5.750%</t>
  </si>
  <si>
    <t>5.75%</t>
  </si>
  <si>
    <t>Notes payable | NALP Notes due 2027 to 2031, interest rate range of 6.52% to 8.70%</t>
  </si>
  <si>
    <t>Notes payable | Safeway Notes due 2019 to 2031, interest rate range of 3.95% to 7.45%</t>
  </si>
  <si>
    <t>Other notes payable | Other Notes Payable, unsecured</t>
  </si>
  <si>
    <t>Mortgage notes payable | Mortgage Notes Payable, secured</t>
  </si>
  <si>
    <t>Minimum | Secured debt | Albertsons Term Loans due 2021 to 2023, interest rate range of 4.32% to 5.34%</t>
  </si>
  <si>
    <t>4.32%</t>
  </si>
  <si>
    <t>Minimum | Notes payable | NALP Notes due 2027 to 2031, interest rate range of 6.52% to 8.70%</t>
  </si>
  <si>
    <t>6.52%</t>
  </si>
  <si>
    <t>Minimum | Notes payable | Safeway Notes due 2019 to 2031, interest rate range of 3.95% to 7.45%</t>
  </si>
  <si>
    <t>3.95%</t>
  </si>
  <si>
    <t>Maximum | Secured debt | Albertsons Term Loans due 2021 to 2023, interest rate range of 4.32% to 5.34%</t>
  </si>
  <si>
    <t>5.34%</t>
  </si>
  <si>
    <t>Maximum | Notes payable | NALP Notes due 2027 to 2031, interest rate range of 6.52% to 8.70%</t>
  </si>
  <si>
    <t>8.70%</t>
  </si>
  <si>
    <t>Maximum | Notes payable | Safeway Notes due 2019 to 2031, interest rate range of 3.95% to 7.45%</t>
  </si>
  <si>
    <t>7.45%</t>
  </si>
  <si>
    <t>Long-term Debt and Capitalized Lease Obligations - Narrative (Details) - USD ($)</t>
  </si>
  <si>
    <t>Debt covenant - maximum cumulative distributions limit as a percentage of total assets</t>
  </si>
  <si>
    <t>4.00%</t>
  </si>
  <si>
    <t>Outstanding balance on letters of credit</t>
  </si>
  <si>
    <t>Capitalized lease obligations</t>
  </si>
  <si>
    <t>Current maturities of capitalized lease obligations</t>
  </si>
  <si>
    <t>Long-term maturities of capitalized lease obligations</t>
  </si>
  <si>
    <t>LOC Sub-facility</t>
  </si>
  <si>
    <t>Line of credit | Asset-Based Loan Facility</t>
  </si>
  <si>
    <t>Outstanding balance on line of credit</t>
  </si>
  <si>
    <t>Maximum</t>
  </si>
  <si>
    <t>Debt covenant - maximum cumulative distributions limit</t>
  </si>
  <si>
    <t>Long-term Debt and Capitalized Lease Obligations - Merger Related Financing (Details) - Float Rate Notes $ in Millions</t>
  </si>
  <si>
    <t>Jun. 25, 2018USD ($)</t>
  </si>
  <si>
    <t>Face amount of debt instrument</t>
  </si>
  <si>
    <t>Issued price as a percentage</t>
  </si>
  <si>
    <t>99.50%</t>
  </si>
  <si>
    <t>Prior to November 18, 2018</t>
  </si>
  <si>
    <t>Redemption price as a percentage</t>
  </si>
  <si>
    <t>Employee Benefit Plans - Schedule of Components of Net Pension and Post-retirement Expense (Details) - USD ($) $ in Millions</t>
  </si>
  <si>
    <t>Pension</t>
  </si>
  <si>
    <t>Defined Benefit Plans and Other Postretirement Benefit Plans Table Text Block [Line Items]</t>
  </si>
  <si>
    <t>Estimated return on plan assets</t>
  </si>
  <si>
    <t>Service cost</t>
  </si>
  <si>
    <t>Interest cost</t>
  </si>
  <si>
    <t>Amortization of prior service cost</t>
  </si>
  <si>
    <t>Amortization of net actuarial (gain) loss</t>
  </si>
  <si>
    <t>Net expense</t>
  </si>
  <si>
    <t>Other post-retirement benefits</t>
  </si>
  <si>
    <t>Employee Benefit Plans - Narrative (Details) - USD ($) $ in Millions</t>
  </si>
  <si>
    <t>Sep. 14, 2018</t>
  </si>
  <si>
    <t>Defined Benefit Plan Disclosure [Line Items]</t>
  </si>
  <si>
    <t>Contribution made to defined benefit plan</t>
  </si>
  <si>
    <t>Expected future employer contributions for remainder of the fiscal year</t>
  </si>
  <si>
    <t>Defined contribution plan costs</t>
  </si>
  <si>
    <t>Subsequent event</t>
  </si>
  <si>
    <t>Contribution made to defined benefit pension plans</t>
  </si>
  <si>
    <t>Discretionary contributions to minimize pension benefit guaranty corporation premium</t>
  </si>
  <si>
    <t>Related Parties and Other Relationships - Schedule of Related Party Activities (Details) - Affiliated entity - USD ($) $ in Millions</t>
  </si>
  <si>
    <t>Related Party Transaction [Line Items]</t>
  </si>
  <si>
    <t>Supply agreements included in Cost of sales</t>
  </si>
  <si>
    <t>Commitments and Contingencies and Off Balance Sheet Arrangements - Guarantees (Details) - USD ($) $ in Millions</t>
  </si>
  <si>
    <t>Commitments and Contingencies and Off Balance Sheet Arrangements - Legal Contingencies (Details) $ in Millions</t>
  </si>
  <si>
    <t>Aug. 30, 2017plaintiff</t>
  </si>
  <si>
    <t>Dec. 09, 2016USD ($)</t>
  </si>
  <si>
    <t>Aug. 10, 2015plaintiff</t>
  </si>
  <si>
    <t>Sep. 08, 2018lawsuit</t>
  </si>
  <si>
    <t>Jan. 02, 2018USD ($)</t>
  </si>
  <si>
    <t>Oct. 06, 2015insurance_carrierincidentstate</t>
  </si>
  <si>
    <t>Settled titigation | MasterCard litigation</t>
  </si>
  <si>
    <t>Loss Contingencies [Line Items]</t>
  </si>
  <si>
    <t>Settlement payment | $</t>
  </si>
  <si>
    <t>Pending litigation | Mertz v. SuperValu Inc and Rocke V. SuperValu Inc.</t>
  </si>
  <si>
    <t>Number of lawsuits filed against the company</t>
  </si>
  <si>
    <t>Number of plaintiffs | plaintiff</t>
  </si>
  <si>
    <t>Pending litigation | Qui Tam Lawsuits</t>
  </si>
  <si>
    <t>Pending litigation | Safeway Inc | Safeway's 401(k) Plan</t>
  </si>
  <si>
    <t>Dismissed | Mertz v. SuperValu Inc and Rocke V. SuperValu Inc.</t>
  </si>
  <si>
    <t>Threatened litigation | AB Acquisition | Security breach</t>
  </si>
  <si>
    <t>Number of states requesting information concerning data breach incidents | state</t>
  </si>
  <si>
    <t>Number of data breach incidents | incident</t>
  </si>
  <si>
    <t>Number of insurance carriers denied cyber insurance coverage | insurance_carrier</t>
  </si>
  <si>
    <t>Additional assessments and card reissuance costs | MasterCard litigation</t>
  </si>
  <si>
    <t>Estimate of possible loss | $</t>
  </si>
  <si>
    <t>Other Comprehensive Income or Loss - Changes in the AOCI Balance (Details) - USD ($) $ in Millions</t>
  </si>
  <si>
    <t>AOCI Attributable to Parent, Net of Tax [Roll Forward]</t>
  </si>
  <si>
    <t>Other comprehensive income (loss) before reclassifications</t>
  </si>
  <si>
    <t>Amounts reclassified from accumulated other comprehensive income</t>
  </si>
  <si>
    <t>Tax (expense) benefit</t>
  </si>
  <si>
    <t>Total AOCI</t>
  </si>
  <si>
    <t>Pension and Post-retirement benefit plans</t>
  </si>
  <si>
    <t>Foreign currency translation adjustm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972</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27788201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5</v>
      </c>
    </row>
    <row r="6" spans="1:2">
      <c r="A6" s="4" t="s">
        <v>146</v>
      </c>
      <c r="B6" s="4" t="s">
        <v>147</v>
      </c>
    </row>
    <row r="7" spans="1:2">
      <c r="A7" s="4" t="s">
        <v>29</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1.9</v>
      </c>
      <c r="C3" s="7" t="n">
        <v>670.3</v>
      </c>
    </row>
    <row r="4" spans="1:3">
      <c r="A4" s="4" t="s">
        <v>28</v>
      </c>
      <c r="B4" s="8" t="n">
        <v>527.9</v>
      </c>
      <c r="C4" s="8" t="n">
        <v>615.3</v>
      </c>
    </row>
    <row r="5" spans="1:3">
      <c r="A5" s="4" t="s">
        <v>29</v>
      </c>
      <c r="B5" s="8" t="n">
        <v>4308.1</v>
      </c>
      <c r="C5" s="8" t="n">
        <v>4421.1</v>
      </c>
    </row>
    <row r="6" spans="1:3">
      <c r="A6" s="4" t="s">
        <v>30</v>
      </c>
      <c r="B6" s="8" t="n">
        <v>347.8</v>
      </c>
      <c r="C6" s="8" t="n">
        <v>441.9</v>
      </c>
    </row>
    <row r="7" spans="1:3">
      <c r="A7" s="4" t="s">
        <v>31</v>
      </c>
      <c r="B7" s="8" t="n">
        <v>6845.7</v>
      </c>
      <c r="C7" s="8" t="n">
        <v>6148.6</v>
      </c>
    </row>
    <row r="8" spans="1:3">
      <c r="A8" s="4" t="s">
        <v>32</v>
      </c>
      <c r="B8" s="8" t="n">
        <v>10256.9</v>
      </c>
      <c r="C8" s="8" t="n">
        <v>10770.3</v>
      </c>
    </row>
    <row r="9" spans="1:3">
      <c r="A9" s="4" t="s">
        <v>33</v>
      </c>
      <c r="B9" s="8" t="n">
        <v>2968.9</v>
      </c>
      <c r="C9" s="8" t="n">
        <v>3142.5</v>
      </c>
    </row>
    <row r="10" spans="1:3">
      <c r="A10" s="4" t="s">
        <v>34</v>
      </c>
      <c r="B10" s="8" t="n">
        <v>1183.3</v>
      </c>
      <c r="C10" s="8" t="n">
        <v>1183.3</v>
      </c>
    </row>
    <row r="11" spans="1:3">
      <c r="A11" s="4" t="s">
        <v>35</v>
      </c>
      <c r="B11" s="5" t="n">
        <v>562</v>
      </c>
      <c r="C11" s="8" t="n">
        <v>567.6</v>
      </c>
    </row>
    <row r="12" spans="1:3">
      <c r="A12" s="4" t="s">
        <v>36</v>
      </c>
      <c r="B12" s="8" t="n">
        <v>21816.8</v>
      </c>
      <c r="C12" s="8" t="n">
        <v>21812.3</v>
      </c>
    </row>
    <row r="13" spans="1:3">
      <c r="A13" s="3" t="s">
        <v>37</v>
      </c>
    </row>
    <row r="14" spans="1:3">
      <c r="A14" s="4" t="s">
        <v>38</v>
      </c>
      <c r="B14" s="8" t="n">
        <v>2948.2</v>
      </c>
      <c r="C14" s="5" t="n">
        <v>2833</v>
      </c>
    </row>
    <row r="15" spans="1:3">
      <c r="A15" s="4" t="s">
        <v>39</v>
      </c>
      <c r="B15" s="5" t="n">
        <v>1041</v>
      </c>
      <c r="C15" s="8" t="n">
        <v>984.1</v>
      </c>
    </row>
    <row r="16" spans="1:3">
      <c r="A16" s="4" t="s">
        <v>40</v>
      </c>
      <c r="B16" s="8" t="n">
        <v>436.5</v>
      </c>
      <c r="C16" s="8" t="n">
        <v>168.2</v>
      </c>
    </row>
    <row r="17" spans="1:3">
      <c r="A17" s="4" t="s">
        <v>41</v>
      </c>
      <c r="B17" s="8" t="n">
        <v>1048.3</v>
      </c>
      <c r="C17" s="8" t="n">
        <v>1044.3</v>
      </c>
    </row>
    <row r="18" spans="1:3">
      <c r="A18" s="4" t="s">
        <v>42</v>
      </c>
      <c r="B18" s="5" t="n">
        <v>5474</v>
      </c>
      <c r="C18" s="8" t="n">
        <v>5029.6</v>
      </c>
    </row>
    <row r="19" spans="1:3">
      <c r="A19" s="4" t="s">
        <v>43</v>
      </c>
      <c r="B19" s="8" t="n">
        <v>11328.9</v>
      </c>
      <c r="C19" s="8" t="n">
        <v>11707.6</v>
      </c>
    </row>
    <row r="20" spans="1:3">
      <c r="A20" s="4" t="s">
        <v>44</v>
      </c>
      <c r="B20" s="8" t="n">
        <v>507.2</v>
      </c>
      <c r="C20" s="8" t="n">
        <v>579.9</v>
      </c>
    </row>
    <row r="21" spans="1:3">
      <c r="A21" s="4" t="s">
        <v>45</v>
      </c>
      <c r="B21" s="8" t="n">
        <v>3144.1</v>
      </c>
      <c r="C21" s="5" t="n">
        <v>3097</v>
      </c>
    </row>
    <row r="22" spans="1:3">
      <c r="A22" s="4" t="s">
        <v>46</v>
      </c>
      <c r="B22" s="4" t="s">
        <v>47</v>
      </c>
      <c r="C22" s="4" t="s">
        <v>47</v>
      </c>
    </row>
    <row r="23" spans="1:3">
      <c r="A23" s="3" t="s">
        <v>48</v>
      </c>
    </row>
    <row r="24" spans="1:3">
      <c r="A24" s="4" t="s">
        <v>49</v>
      </c>
      <c r="B24" s="5" t="n">
        <v>0</v>
      </c>
      <c r="C24" s="5" t="n">
        <v>0</v>
      </c>
    </row>
    <row r="25" spans="1:3">
      <c r="A25" s="4" t="s">
        <v>50</v>
      </c>
      <c r="B25" s="8" t="n">
        <v>2.8</v>
      </c>
      <c r="C25" s="8" t="n">
        <v>2.8</v>
      </c>
    </row>
    <row r="26" spans="1:3">
      <c r="A26" s="4" t="s">
        <v>51</v>
      </c>
      <c r="B26" s="8" t="n">
        <v>1780.9</v>
      </c>
      <c r="C26" s="8" t="n">
        <v>1773.3</v>
      </c>
    </row>
    <row r="27" spans="1:3">
      <c r="A27" s="4" t="s">
        <v>52</v>
      </c>
      <c r="B27" s="8" t="n">
        <v>192.2</v>
      </c>
      <c r="C27" s="8" t="n">
        <v>191.1</v>
      </c>
    </row>
    <row r="28" spans="1:3">
      <c r="A28" s="4" t="s">
        <v>53</v>
      </c>
      <c r="B28" s="8" t="n">
        <v>-613.3</v>
      </c>
      <c r="C28" s="5" t="n">
        <v>-569</v>
      </c>
    </row>
    <row r="29" spans="1:3">
      <c r="A29" s="4" t="s">
        <v>54</v>
      </c>
      <c r="B29" s="8" t="n">
        <v>1362.6</v>
      </c>
      <c r="C29" s="8" t="n">
        <v>1398.2</v>
      </c>
    </row>
    <row r="30" spans="1:3">
      <c r="A30" s="4" t="s">
        <v>55</v>
      </c>
      <c r="B30" s="7" t="n">
        <v>21816.8</v>
      </c>
      <c r="C30" s="7" t="n">
        <v>2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54"/>
    <col customWidth="1" max="7" min="7" width="21"/>
    <col customWidth="1" max="8" min="8" width="21"/>
  </cols>
  <sheetData>
    <row r="1" spans="1:8">
      <c r="A1" s="1" t="s">
        <v>184</v>
      </c>
      <c r="B1" s="2" t="s">
        <v>185</v>
      </c>
      <c r="C1" s="2" t="s">
        <v>186</v>
      </c>
      <c r="D1" s="2" t="s">
        <v>187</v>
      </c>
      <c r="E1" s="2" t="s">
        <v>188</v>
      </c>
      <c r="F1" s="2" t="s">
        <v>189</v>
      </c>
      <c r="G1" s="2" t="s">
        <v>188</v>
      </c>
      <c r="H1" s="2" t="s">
        <v>190</v>
      </c>
    </row>
    <row r="2" spans="1:8">
      <c r="A2" s="3" t="s">
        <v>116</v>
      </c>
    </row>
    <row r="3" spans="1:8">
      <c r="A3" s="4" t="s">
        <v>146</v>
      </c>
      <c r="C3" s="7" t="n">
        <v>7.9</v>
      </c>
      <c r="D3" s="7" t="n">
        <v>10.5</v>
      </c>
      <c r="E3" s="7" t="n">
        <v>11.6</v>
      </c>
      <c r="F3" s="7" t="n">
        <v>7.9</v>
      </c>
      <c r="G3" s="7" t="n">
        <v>11.6</v>
      </c>
    </row>
    <row r="4" spans="1:8">
      <c r="A4" s="4" t="s">
        <v>191</v>
      </c>
      <c r="C4" s="8" t="n">
        <v>3.4</v>
      </c>
      <c r="E4" s="8" t="n">
        <v>7.9</v>
      </c>
      <c r="F4" s="8" t="n">
        <v>12.9</v>
      </c>
      <c r="G4" s="8" t="n">
        <v>23.6</v>
      </c>
    </row>
    <row r="5" spans="1:8">
      <c r="A5" s="4" t="s">
        <v>96</v>
      </c>
      <c r="C5" s="8" t="n">
        <v>12.2</v>
      </c>
      <c r="E5" s="8" t="n">
        <v>9.300000000000001</v>
      </c>
      <c r="F5" s="8" t="n">
        <v>25.6</v>
      </c>
      <c r="G5" s="8" t="n">
        <v>18.1</v>
      </c>
    </row>
    <row r="6" spans="1:8">
      <c r="A6" s="4" t="s">
        <v>192</v>
      </c>
      <c r="C6" s="8" t="n">
        <v>3.3</v>
      </c>
      <c r="E6" s="8" t="n">
        <v>1.9</v>
      </c>
      <c r="F6" s="8" t="n">
        <v>6.9</v>
      </c>
      <c r="G6" s="8" t="n">
        <v>3.7</v>
      </c>
    </row>
    <row r="7" spans="1:8">
      <c r="A7" s="4" t="s">
        <v>193</v>
      </c>
      <c r="C7" s="7" t="n">
        <v>33.9</v>
      </c>
      <c r="F7" s="7" t="n">
        <v>33.9</v>
      </c>
    </row>
    <row r="8" spans="1:8">
      <c r="A8" s="4" t="s">
        <v>194</v>
      </c>
      <c r="C8" s="8" t="n">
        <v>1.4</v>
      </c>
      <c r="F8" s="8" t="n">
        <v>1.4</v>
      </c>
    </row>
    <row r="9" spans="1:8">
      <c r="A9" s="4" t="s">
        <v>195</v>
      </c>
      <c r="F9" s="4" t="s">
        <v>196</v>
      </c>
    </row>
    <row r="10" spans="1:8">
      <c r="A10" s="4" t="s">
        <v>79</v>
      </c>
      <c r="C10" s="7" t="n">
        <v>11.9</v>
      </c>
      <c r="E10" s="7" t="n">
        <v>67.7</v>
      </c>
      <c r="F10" s="7" t="n">
        <v>14.9</v>
      </c>
      <c r="G10" s="7" t="n">
        <v>67.3</v>
      </c>
    </row>
    <row r="11" spans="1:8">
      <c r="A11" s="4" t="s">
        <v>197</v>
      </c>
      <c r="C11" s="4" t="s">
        <v>198</v>
      </c>
      <c r="E11" s="4" t="s">
        <v>199</v>
      </c>
      <c r="F11" s="4" t="s">
        <v>200</v>
      </c>
      <c r="G11" s="4" t="s">
        <v>201</v>
      </c>
    </row>
    <row r="12" spans="1:8">
      <c r="A12" s="4" t="s">
        <v>202</v>
      </c>
      <c r="D12" s="8" t="n">
        <v>430.4</v>
      </c>
    </row>
    <row r="13" spans="1:8">
      <c r="A13" s="4" t="s">
        <v>203</v>
      </c>
      <c r="F13" s="5" t="n">
        <v>13</v>
      </c>
    </row>
    <row r="14" spans="1:8">
      <c r="A14" s="4" t="s">
        <v>204</v>
      </c>
      <c r="F14" s="5" t="n">
        <v>1</v>
      </c>
    </row>
    <row r="15" spans="1:8">
      <c r="A15" s="4" t="s">
        <v>205</v>
      </c>
      <c r="C15" s="5" t="n">
        <v>1</v>
      </c>
      <c r="F15" s="5" t="n">
        <v>1</v>
      </c>
    </row>
    <row r="16" spans="1:8">
      <c r="A16" s="4" t="s">
        <v>206</v>
      </c>
      <c r="C16" s="7" t="n">
        <v>43.7</v>
      </c>
      <c r="D16" s="8" t="n">
        <v>55.6</v>
      </c>
      <c r="F16" s="7" t="n">
        <v>43.7</v>
      </c>
    </row>
    <row r="17" spans="1:8">
      <c r="A17" s="3" t="s">
        <v>207</v>
      </c>
    </row>
    <row r="18" spans="1:8">
      <c r="A18" s="4" t="s">
        <v>208</v>
      </c>
      <c r="F18" s="5" t="n">
        <v>0</v>
      </c>
      <c r="G18" s="10" t="n">
        <v>250</v>
      </c>
    </row>
    <row r="19" spans="1:8">
      <c r="A19" s="4" t="s">
        <v>28</v>
      </c>
      <c r="C19" s="8" t="n">
        <v>527.9</v>
      </c>
      <c r="D19" s="8" t="n">
        <v>615.3</v>
      </c>
      <c r="F19" s="8" t="n">
        <v>527.9</v>
      </c>
    </row>
    <row r="20" spans="1:8">
      <c r="A20" s="4" t="s">
        <v>209</v>
      </c>
      <c r="C20" s="8" t="n">
        <v>-19.2</v>
      </c>
      <c r="E20" s="7" t="n">
        <v>-11.7</v>
      </c>
      <c r="F20" s="5" t="n">
        <v>-60</v>
      </c>
      <c r="G20" s="8" t="n">
        <v>4.7</v>
      </c>
    </row>
    <row r="21" spans="1:8">
      <c r="A21" s="4" t="s">
        <v>73</v>
      </c>
      <c r="C21" s="8" t="n">
        <v>3681.4</v>
      </c>
      <c r="E21" s="8" t="n">
        <v>3807.2</v>
      </c>
      <c r="F21" s="5" t="n">
        <v>8659</v>
      </c>
      <c r="G21" s="8" t="n">
        <v>8783.299999999999</v>
      </c>
    </row>
    <row r="22" spans="1:8">
      <c r="A22" s="4" t="s">
        <v>210</v>
      </c>
      <c r="F22" s="8" t="n">
        <v>-88.2</v>
      </c>
      <c r="G22" s="8" t="n">
        <v>-754.4</v>
      </c>
    </row>
    <row r="23" spans="1:8">
      <c r="A23" s="4" t="s">
        <v>211</v>
      </c>
      <c r="F23" s="5" t="n">
        <v>989</v>
      </c>
      <c r="G23" s="8" t="n">
        <v>-645.3</v>
      </c>
    </row>
    <row r="24" spans="1:8">
      <c r="A24" s="4" t="s">
        <v>212</v>
      </c>
    </row>
    <row r="25" spans="1:8">
      <c r="A25" s="3" t="s">
        <v>207</v>
      </c>
    </row>
    <row r="26" spans="1:8">
      <c r="A26" s="4" t="s">
        <v>209</v>
      </c>
      <c r="C26" s="5" t="n">
        <v>6</v>
      </c>
      <c r="F26" s="8" t="n">
        <v>14.2</v>
      </c>
    </row>
    <row r="27" spans="1:8">
      <c r="A27" s="4" t="s">
        <v>73</v>
      </c>
      <c r="C27" s="5" t="n">
        <v>6</v>
      </c>
      <c r="F27" s="8" t="n">
        <v>14.2</v>
      </c>
    </row>
    <row r="28" spans="1:8">
      <c r="A28" s="4" t="s">
        <v>213</v>
      </c>
    </row>
    <row r="29" spans="1:8">
      <c r="A29" s="3" t="s">
        <v>207</v>
      </c>
    </row>
    <row r="30" spans="1:8">
      <c r="A30" s="4" t="s">
        <v>210</v>
      </c>
      <c r="G30" s="8" t="n">
        <v>1.7</v>
      </c>
    </row>
    <row r="31" spans="1:8">
      <c r="A31" s="4" t="s">
        <v>211</v>
      </c>
      <c r="G31" s="7" t="n">
        <v>1.7</v>
      </c>
    </row>
    <row r="32" spans="1:8">
      <c r="A32" s="4" t="s">
        <v>214</v>
      </c>
    </row>
    <row r="33" spans="1:8">
      <c r="A33" s="3" t="s">
        <v>207</v>
      </c>
    </row>
    <row r="34" spans="1:8">
      <c r="A34" s="4" t="s">
        <v>215</v>
      </c>
      <c r="H34" s="7" t="n">
        <v>5.8</v>
      </c>
    </row>
    <row r="35" spans="1:8">
      <c r="A35" s="4" t="s">
        <v>216</v>
      </c>
    </row>
    <row r="36" spans="1:8">
      <c r="A36" s="3" t="s">
        <v>207</v>
      </c>
    </row>
    <row r="37" spans="1:8">
      <c r="A37" s="4" t="s">
        <v>28</v>
      </c>
      <c r="C37" s="10" t="n">
        <v>205</v>
      </c>
      <c r="D37" s="7" t="n">
        <v>205.5</v>
      </c>
      <c r="F37" s="10" t="n">
        <v>205</v>
      </c>
    </row>
    <row r="38" spans="1:8">
      <c r="A38" s="4" t="s">
        <v>217</v>
      </c>
    </row>
    <row r="39" spans="1:8">
      <c r="A39" s="3" t="s">
        <v>207</v>
      </c>
    </row>
    <row r="40" spans="1:8">
      <c r="A40" s="4" t="s">
        <v>208</v>
      </c>
      <c r="B40" s="10" t="n">
        <v>250</v>
      </c>
    </row>
    <row r="41" spans="1:8">
      <c r="A41" s="4" t="s">
        <v>218</v>
      </c>
      <c r="E41" s="7" t="n">
        <v>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7</v>
      </c>
      <c r="D1" s="2" t="s">
        <v>1</v>
      </c>
    </row>
    <row r="2" spans="1:5">
      <c r="B2" s="2" t="s">
        <v>2</v>
      </c>
      <c r="C2" s="2" t="s">
        <v>68</v>
      </c>
      <c r="D2" s="2" t="s">
        <v>2</v>
      </c>
      <c r="E2" s="2" t="s">
        <v>68</v>
      </c>
    </row>
    <row r="3" spans="1:5">
      <c r="A3" s="3" t="s">
        <v>220</v>
      </c>
    </row>
    <row r="4" spans="1:5">
      <c r="A4" s="4" t="s">
        <v>70</v>
      </c>
      <c r="B4" s="7" t="n">
        <v>14024.1</v>
      </c>
      <c r="C4" s="7" t="n">
        <v>13831.7</v>
      </c>
      <c r="D4" s="7" t="n">
        <v>32677.5</v>
      </c>
      <c r="E4" s="7" t="n">
        <v>32291.7</v>
      </c>
    </row>
    <row r="5" spans="1:5">
      <c r="A5" s="4" t="s">
        <v>221</v>
      </c>
    </row>
    <row r="6" spans="1:5">
      <c r="A6" s="3" t="s">
        <v>220</v>
      </c>
    </row>
    <row r="7" spans="1:5">
      <c r="A7" s="4" t="s">
        <v>70</v>
      </c>
      <c r="B7" s="7" t="n">
        <v>14024.1</v>
      </c>
      <c r="C7" s="7" t="n">
        <v>13831.7</v>
      </c>
      <c r="D7" s="7" t="n">
        <v>32677.5</v>
      </c>
      <c r="E7" s="7" t="n">
        <v>32291.7</v>
      </c>
    </row>
    <row r="8" spans="1:5">
      <c r="A8" s="4" t="s">
        <v>222</v>
      </c>
      <c r="B8" s="4" t="s">
        <v>223</v>
      </c>
      <c r="C8" s="4" t="s">
        <v>223</v>
      </c>
      <c r="D8" s="4" t="s">
        <v>223</v>
      </c>
      <c r="E8" s="4" t="s">
        <v>223</v>
      </c>
    </row>
    <row r="9" spans="1:5">
      <c r="A9" s="4" t="s">
        <v>224</v>
      </c>
    </row>
    <row r="10" spans="1:5">
      <c r="A10" s="3" t="s">
        <v>220</v>
      </c>
    </row>
    <row r="11" spans="1:5">
      <c r="A11" s="4" t="s">
        <v>70</v>
      </c>
      <c r="B11" s="7" t="n">
        <v>6089.8</v>
      </c>
      <c r="C11" s="7" t="n">
        <v>6217.2</v>
      </c>
      <c r="D11" s="7" t="n">
        <v>14153.1</v>
      </c>
      <c r="E11" s="7" t="n">
        <v>14410.5</v>
      </c>
    </row>
    <row r="12" spans="1:5">
      <c r="A12" s="4" t="s">
        <v>222</v>
      </c>
      <c r="B12" s="4" t="s">
        <v>225</v>
      </c>
      <c r="C12" s="4" t="s">
        <v>226</v>
      </c>
      <c r="D12" s="4" t="s">
        <v>227</v>
      </c>
      <c r="E12" s="4" t="s">
        <v>228</v>
      </c>
    </row>
    <row r="13" spans="1:5">
      <c r="A13" s="4" t="s">
        <v>229</v>
      </c>
    </row>
    <row r="14" spans="1:5">
      <c r="A14" s="3" t="s">
        <v>220</v>
      </c>
    </row>
    <row r="15" spans="1:5">
      <c r="A15" s="4" t="s">
        <v>70</v>
      </c>
      <c r="B15" s="7" t="n">
        <v>5775.5</v>
      </c>
      <c r="C15" s="7" t="n">
        <v>5595.1</v>
      </c>
      <c r="D15" s="7" t="n">
        <v>13502.6</v>
      </c>
      <c r="E15" s="7" t="n">
        <v>13158.7</v>
      </c>
    </row>
    <row r="16" spans="1:5">
      <c r="A16" s="4" t="s">
        <v>222</v>
      </c>
      <c r="B16" s="4" t="s">
        <v>230</v>
      </c>
      <c r="C16" s="4" t="s">
        <v>231</v>
      </c>
      <c r="D16" s="4" t="s">
        <v>232</v>
      </c>
      <c r="E16" s="4" t="s">
        <v>233</v>
      </c>
    </row>
    <row r="17" spans="1:5">
      <c r="A17" s="4" t="s">
        <v>234</v>
      </c>
    </row>
    <row r="18" spans="1:5">
      <c r="A18" s="3" t="s">
        <v>220</v>
      </c>
    </row>
    <row r="19" spans="1:5">
      <c r="A19" s="4" t="s">
        <v>70</v>
      </c>
      <c r="B19" s="7" t="n">
        <v>1125.3</v>
      </c>
      <c r="C19" s="7" t="n">
        <v>1136.7</v>
      </c>
      <c r="D19" s="7" t="n">
        <v>2652.5</v>
      </c>
      <c r="E19" s="7" t="n">
        <v>2671.1</v>
      </c>
    </row>
    <row r="20" spans="1:5">
      <c r="A20" s="4" t="s">
        <v>222</v>
      </c>
      <c r="B20" s="4" t="s">
        <v>235</v>
      </c>
      <c r="C20" s="4" t="s">
        <v>236</v>
      </c>
      <c r="D20" s="4" t="s">
        <v>237</v>
      </c>
      <c r="E20" s="4" t="s">
        <v>238</v>
      </c>
    </row>
    <row r="21" spans="1:5">
      <c r="A21" s="4" t="s">
        <v>239</v>
      </c>
    </row>
    <row r="22" spans="1:5">
      <c r="A22" s="3" t="s">
        <v>220</v>
      </c>
    </row>
    <row r="23" spans="1:5">
      <c r="A23" s="4" t="s">
        <v>70</v>
      </c>
      <c r="B23" s="10" t="n">
        <v>856</v>
      </c>
      <c r="C23" s="7" t="n">
        <v>715.7</v>
      </c>
      <c r="D23" s="7" t="n">
        <v>1954.1</v>
      </c>
      <c r="E23" s="7" t="n">
        <v>1659.7</v>
      </c>
    </row>
    <row r="24" spans="1:5">
      <c r="A24" s="4" t="s">
        <v>222</v>
      </c>
      <c r="B24" s="4" t="s">
        <v>240</v>
      </c>
      <c r="C24" s="4" t="s">
        <v>241</v>
      </c>
      <c r="D24" s="4" t="s">
        <v>242</v>
      </c>
      <c r="E24" s="4" t="s">
        <v>243</v>
      </c>
    </row>
    <row r="25" spans="1:5">
      <c r="A25" s="4" t="s">
        <v>244</v>
      </c>
    </row>
    <row r="26" spans="1:5">
      <c r="A26" s="3" t="s">
        <v>220</v>
      </c>
    </row>
    <row r="27" spans="1:5">
      <c r="A27" s="4" t="s">
        <v>70</v>
      </c>
      <c r="B27" s="7" t="n">
        <v>177.5</v>
      </c>
      <c r="C27" s="10" t="n">
        <v>167</v>
      </c>
      <c r="D27" s="7" t="n">
        <v>415.2</v>
      </c>
      <c r="E27" s="7" t="n">
        <v>391.7</v>
      </c>
    </row>
    <row r="28" spans="1:5">
      <c r="A28" s="4" t="s">
        <v>222</v>
      </c>
      <c r="B28" s="4" t="s">
        <v>245</v>
      </c>
      <c r="C28" s="4" t="s">
        <v>246</v>
      </c>
      <c r="D28" s="4" t="s">
        <v>245</v>
      </c>
      <c r="E28" s="4" t="s">
        <v>2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5</v>
      </c>
      <c r="D1" s="2" t="s">
        <v>68</v>
      </c>
      <c r="E1" s="2" t="s">
        <v>248</v>
      </c>
    </row>
    <row r="2" spans="1:5">
      <c r="A2" s="3" t="s">
        <v>116</v>
      </c>
    </row>
    <row r="3" spans="1:5">
      <c r="A3" s="4" t="s">
        <v>27</v>
      </c>
      <c r="B3" s="7" t="n">
        <v>1661.9</v>
      </c>
      <c r="C3" s="7" t="n">
        <v>670.3</v>
      </c>
      <c r="D3" s="7" t="n">
        <v>572.2</v>
      </c>
    </row>
    <row r="4" spans="1:5">
      <c r="A4" s="4" t="s">
        <v>146</v>
      </c>
      <c r="B4" s="8" t="n">
        <v>7.9</v>
      </c>
      <c r="C4" s="8" t="n">
        <v>10.5</v>
      </c>
      <c r="D4" s="8" t="n">
        <v>11.6</v>
      </c>
    </row>
    <row r="5" spans="1:5">
      <c r="A5" s="4" t="s">
        <v>249</v>
      </c>
      <c r="B5" s="7" t="n">
        <v>1669.8</v>
      </c>
      <c r="C5" s="7" t="n">
        <v>680.8</v>
      </c>
      <c r="D5" s="7" t="n">
        <v>583.8</v>
      </c>
      <c r="E5" s="7" t="n">
        <v>122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24.1</v>
      </c>
      <c r="C3" s="7" t="n">
        <v>24.5</v>
      </c>
    </row>
    <row r="4" spans="1:3">
      <c r="A4" s="4" t="s">
        <v>253</v>
      </c>
      <c r="B4" s="8" t="n">
        <v>98.2</v>
      </c>
      <c r="C4" s="8" t="n">
        <v>91.2</v>
      </c>
    </row>
    <row r="5" spans="1:3">
      <c r="A5" s="4" t="s">
        <v>254</v>
      </c>
      <c r="B5" s="8" t="n">
        <v>1177.3</v>
      </c>
      <c r="C5" s="8" t="n">
        <v>313.7</v>
      </c>
    </row>
    <row r="6" spans="1:3">
      <c r="A6" s="3" t="s">
        <v>255</v>
      </c>
    </row>
    <row r="7" spans="1:3">
      <c r="A7" s="4" t="s">
        <v>256</v>
      </c>
      <c r="B7" s="8" t="n">
        <v>1.1</v>
      </c>
      <c r="C7" s="8" t="n">
        <v>11.8</v>
      </c>
    </row>
    <row r="8" spans="1:3">
      <c r="A8" s="4" t="s">
        <v>257</v>
      </c>
      <c r="B8" s="8" t="n">
        <v>49.3</v>
      </c>
      <c r="C8" s="5" t="n">
        <v>60</v>
      </c>
    </row>
    <row r="9" spans="1:3">
      <c r="A9" s="4" t="s">
        <v>254</v>
      </c>
      <c r="B9" s="8" t="n">
        <v>50.4</v>
      </c>
      <c r="C9" s="8" t="n">
        <v>71.8</v>
      </c>
    </row>
    <row r="10" spans="1:3">
      <c r="A10" s="4" t="s">
        <v>258</v>
      </c>
    </row>
    <row r="11" spans="1:3">
      <c r="A11" s="3" t="s">
        <v>251</v>
      </c>
    </row>
    <row r="12" spans="1:3">
      <c r="A12" s="4" t="s">
        <v>252</v>
      </c>
      <c r="B12" s="8" t="n">
        <v>22.1</v>
      </c>
      <c r="C12" s="8" t="n">
        <v>22.1</v>
      </c>
    </row>
    <row r="13" spans="1:3">
      <c r="A13" s="4" t="s">
        <v>253</v>
      </c>
      <c r="B13" s="8" t="n">
        <v>45.5</v>
      </c>
      <c r="C13" s="8" t="n">
        <v>40.2</v>
      </c>
    </row>
    <row r="14" spans="1:3">
      <c r="A14" s="4" t="s">
        <v>254</v>
      </c>
      <c r="B14" s="8" t="n">
        <v>1122.6</v>
      </c>
      <c r="C14" s="8" t="n">
        <v>260.3</v>
      </c>
    </row>
    <row r="15" spans="1:3">
      <c r="A15" s="3" t="s">
        <v>255</v>
      </c>
    </row>
    <row r="16" spans="1:3">
      <c r="A16" s="4" t="s">
        <v>256</v>
      </c>
      <c r="B16" s="5" t="n">
        <v>0</v>
      </c>
      <c r="C16" s="5" t="n">
        <v>0</v>
      </c>
    </row>
    <row r="17" spans="1:3">
      <c r="A17" s="4" t="s">
        <v>257</v>
      </c>
      <c r="B17" s="5" t="n">
        <v>0</v>
      </c>
      <c r="C17" s="5" t="n">
        <v>0</v>
      </c>
    </row>
    <row r="18" spans="1:3">
      <c r="A18" s="4" t="s">
        <v>254</v>
      </c>
      <c r="B18" s="5" t="n">
        <v>0</v>
      </c>
      <c r="C18" s="5" t="n">
        <v>0</v>
      </c>
    </row>
    <row r="19" spans="1:3">
      <c r="A19" s="4" t="s">
        <v>259</v>
      </c>
    </row>
    <row r="20" spans="1:3">
      <c r="A20" s="3" t="s">
        <v>251</v>
      </c>
    </row>
    <row r="21" spans="1:3">
      <c r="A21" s="4" t="s">
        <v>252</v>
      </c>
      <c r="B21" s="5" t="n">
        <v>2</v>
      </c>
      <c r="C21" s="8" t="n">
        <v>2.4</v>
      </c>
    </row>
    <row r="22" spans="1:3">
      <c r="A22" s="4" t="s">
        <v>253</v>
      </c>
      <c r="B22" s="8" t="n">
        <v>52.7</v>
      </c>
      <c r="C22" s="5" t="n">
        <v>51</v>
      </c>
    </row>
    <row r="23" spans="1:3">
      <c r="A23" s="4" t="s">
        <v>254</v>
      </c>
      <c r="B23" s="8" t="n">
        <v>54.7</v>
      </c>
      <c r="C23" s="8" t="n">
        <v>53.4</v>
      </c>
    </row>
    <row r="24" spans="1:3">
      <c r="A24" s="3" t="s">
        <v>255</v>
      </c>
    </row>
    <row r="25" spans="1:3">
      <c r="A25" s="4" t="s">
        <v>256</v>
      </c>
      <c r="B25" s="8" t="n">
        <v>1.1</v>
      </c>
      <c r="C25" s="8" t="n">
        <v>11.8</v>
      </c>
    </row>
    <row r="26" spans="1:3">
      <c r="A26" s="4" t="s">
        <v>257</v>
      </c>
      <c r="B26" s="5" t="n">
        <v>0</v>
      </c>
      <c r="C26" s="5" t="n">
        <v>0</v>
      </c>
    </row>
    <row r="27" spans="1:3">
      <c r="A27" s="4" t="s">
        <v>254</v>
      </c>
      <c r="B27" s="8" t="n">
        <v>1.1</v>
      </c>
      <c r="C27" s="8" t="n">
        <v>11.8</v>
      </c>
    </row>
    <row r="28" spans="1:3">
      <c r="A28" s="4" t="s">
        <v>260</v>
      </c>
    </row>
    <row r="29" spans="1:3">
      <c r="A29" s="3" t="s">
        <v>251</v>
      </c>
    </row>
    <row r="30" spans="1:3">
      <c r="A30" s="4" t="s">
        <v>252</v>
      </c>
      <c r="B30" s="5" t="n">
        <v>0</v>
      </c>
      <c r="C30" s="5" t="n">
        <v>0</v>
      </c>
    </row>
    <row r="31" spans="1:3">
      <c r="A31" s="4" t="s">
        <v>253</v>
      </c>
      <c r="B31" s="5" t="n">
        <v>0</v>
      </c>
      <c r="C31" s="5" t="n">
        <v>0</v>
      </c>
    </row>
    <row r="32" spans="1:3">
      <c r="A32" s="4" t="s">
        <v>254</v>
      </c>
      <c r="B32" s="5" t="n">
        <v>0</v>
      </c>
      <c r="C32" s="5" t="n">
        <v>0</v>
      </c>
    </row>
    <row r="33" spans="1:3">
      <c r="A33" s="3" t="s">
        <v>255</v>
      </c>
    </row>
    <row r="34" spans="1:3">
      <c r="A34" s="4" t="s">
        <v>256</v>
      </c>
      <c r="B34" s="5" t="n">
        <v>0</v>
      </c>
      <c r="C34" s="5" t="n">
        <v>0</v>
      </c>
    </row>
    <row r="35" spans="1:3">
      <c r="A35" s="4" t="s">
        <v>257</v>
      </c>
      <c r="B35" s="8" t="n">
        <v>49.3</v>
      </c>
      <c r="C35" s="5" t="n">
        <v>60</v>
      </c>
    </row>
    <row r="36" spans="1:3">
      <c r="A36" s="4" t="s">
        <v>254</v>
      </c>
      <c r="B36" s="8" t="n">
        <v>49.3</v>
      </c>
      <c r="C36" s="5" t="n">
        <v>60</v>
      </c>
    </row>
    <row r="37" spans="1:3">
      <c r="A37" s="4" t="s">
        <v>261</v>
      </c>
    </row>
    <row r="38" spans="1:3">
      <c r="A38" s="3" t="s">
        <v>251</v>
      </c>
    </row>
    <row r="39" spans="1:3">
      <c r="A39" s="4" t="s">
        <v>261</v>
      </c>
      <c r="B39" s="5" t="n">
        <v>1055</v>
      </c>
      <c r="C39" s="5" t="n">
        <v>198</v>
      </c>
    </row>
    <row r="40" spans="1:3">
      <c r="A40" s="4" t="s">
        <v>262</v>
      </c>
    </row>
    <row r="41" spans="1:3">
      <c r="A41" s="3" t="s">
        <v>251</v>
      </c>
    </row>
    <row r="42" spans="1:3">
      <c r="A42" s="4" t="s">
        <v>261</v>
      </c>
      <c r="B42" s="5" t="n">
        <v>1055</v>
      </c>
      <c r="C42" s="5" t="n">
        <v>198</v>
      </c>
    </row>
    <row r="43" spans="1:3">
      <c r="A43" s="4" t="s">
        <v>263</v>
      </c>
    </row>
    <row r="44" spans="1:3">
      <c r="A44" s="3" t="s">
        <v>251</v>
      </c>
    </row>
    <row r="45" spans="1:3">
      <c r="A45" s="4" t="s">
        <v>261</v>
      </c>
      <c r="B45" s="5" t="n">
        <v>0</v>
      </c>
      <c r="C45" s="5" t="n">
        <v>0</v>
      </c>
    </row>
    <row r="46" spans="1:3">
      <c r="A46" s="4" t="s">
        <v>264</v>
      </c>
    </row>
    <row r="47" spans="1:3">
      <c r="A47" s="3" t="s">
        <v>251</v>
      </c>
    </row>
    <row r="48" spans="1:3">
      <c r="A48" s="4" t="s">
        <v>261</v>
      </c>
      <c r="B48" s="10" t="n">
        <v>0</v>
      </c>
      <c r="C48" s="10"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10" t="n">
        <v>60</v>
      </c>
    </row>
    <row r="5" spans="1:2">
      <c r="A5" s="4" t="s">
        <v>269</v>
      </c>
      <c r="B5" s="5" t="n">
        <v>-10</v>
      </c>
    </row>
    <row r="6" spans="1:2">
      <c r="A6" s="4" t="s">
        <v>270</v>
      </c>
      <c r="B6" s="8" t="n">
        <v>-0.7</v>
      </c>
    </row>
    <row r="7" spans="1:2">
      <c r="A7" s="4" t="s">
        <v>271</v>
      </c>
      <c r="B7" s="7" t="n">
        <v>4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2</v>
      </c>
      <c r="B1" s="2" t="s">
        <v>2</v>
      </c>
      <c r="C1" s="2" t="s">
        <v>25</v>
      </c>
    </row>
    <row r="2" spans="1:3">
      <c r="A2" s="4" t="s">
        <v>273</v>
      </c>
    </row>
    <row r="3" spans="1:3">
      <c r="A3" s="3" t="s">
        <v>274</v>
      </c>
    </row>
    <row r="4" spans="1:3">
      <c r="A4" s="4" t="s">
        <v>275</v>
      </c>
      <c r="B4" s="7" t="n">
        <v>10788.8</v>
      </c>
      <c r="C4" s="7" t="n">
        <v>10603.4</v>
      </c>
    </row>
    <row r="5" spans="1:3">
      <c r="A5" s="4" t="s">
        <v>276</v>
      </c>
    </row>
    <row r="6" spans="1:3">
      <c r="A6" s="3" t="s">
        <v>274</v>
      </c>
    </row>
    <row r="7" spans="1:3">
      <c r="A7" s="4" t="s">
        <v>275</v>
      </c>
      <c r="B7" s="7" t="n">
        <v>11248.5</v>
      </c>
      <c r="C7" s="7" t="n">
        <v>1134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77</v>
      </c>
      <c r="B1" s="2" t="s">
        <v>278</v>
      </c>
      <c r="C1" s="2" t="s">
        <v>266</v>
      </c>
      <c r="D1" s="2" t="s">
        <v>187</v>
      </c>
    </row>
    <row r="2" spans="1:4">
      <c r="A2" s="4" t="s">
        <v>279</v>
      </c>
    </row>
    <row r="3" spans="1:4">
      <c r="A3" s="3" t="s">
        <v>280</v>
      </c>
    </row>
    <row r="4" spans="1:4">
      <c r="A4" s="4" t="s">
        <v>281</v>
      </c>
      <c r="C4" s="10" t="n">
        <v>3110</v>
      </c>
      <c r="D4" s="10" t="n">
        <v>3052</v>
      </c>
    </row>
    <row r="5" spans="1:4">
      <c r="A5" s="4" t="s">
        <v>282</v>
      </c>
      <c r="B5" s="5" t="n">
        <v>2</v>
      </c>
    </row>
    <row r="6" spans="1:4">
      <c r="A6" s="4" t="s">
        <v>283</v>
      </c>
    </row>
    <row r="7" spans="1:4">
      <c r="A7" s="3" t="s">
        <v>280</v>
      </c>
    </row>
    <row r="8" spans="1:4">
      <c r="A8" s="4" t="s">
        <v>284</v>
      </c>
      <c r="C8" s="7" t="n">
        <v>1.6</v>
      </c>
      <c r="D8" s="10" t="n">
        <v>13</v>
      </c>
    </row>
    <row r="9" spans="1:4">
      <c r="A9" s="4" t="s">
        <v>285</v>
      </c>
    </row>
    <row r="10" spans="1:4">
      <c r="A10" s="3" t="s">
        <v>280</v>
      </c>
    </row>
    <row r="11" spans="1:4">
      <c r="A11" s="4" t="s">
        <v>281</v>
      </c>
      <c r="B11" s="10" t="n">
        <v>339</v>
      </c>
    </row>
    <row r="12" spans="1:4">
      <c r="A12" s="4" t="s">
        <v>286</v>
      </c>
    </row>
    <row r="13" spans="1:4">
      <c r="A13" s="3" t="s">
        <v>280</v>
      </c>
    </row>
    <row r="14" spans="1:4">
      <c r="A14" s="4" t="s">
        <v>281</v>
      </c>
      <c r="B14" s="10" t="n">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9" t="n">
        <v>0.01</v>
      </c>
      <c r="C3" s="9" t="n">
        <v>0.01</v>
      </c>
    </row>
    <row r="4" spans="1:3">
      <c r="A4" s="4" t="s">
        <v>59</v>
      </c>
      <c r="B4" s="5" t="n">
        <v>30000000</v>
      </c>
      <c r="C4" s="5" t="n">
        <v>30000000</v>
      </c>
    </row>
    <row r="5" spans="1:3">
      <c r="A5" s="4" t="s">
        <v>60</v>
      </c>
      <c r="B5" s="5" t="n">
        <v>0</v>
      </c>
      <c r="C5" s="5" t="n">
        <v>0</v>
      </c>
    </row>
    <row r="6" spans="1:3">
      <c r="A6" s="4" t="s">
        <v>61</v>
      </c>
      <c r="B6" s="5" t="n">
        <v>0</v>
      </c>
      <c r="C6" s="5" t="n">
        <v>0</v>
      </c>
    </row>
    <row r="7" spans="1:3">
      <c r="A7" s="4" t="s">
        <v>62</v>
      </c>
      <c r="B7" s="9" t="n">
        <v>0.01</v>
      </c>
      <c r="C7" s="9" t="n">
        <v>0.01</v>
      </c>
    </row>
    <row r="8" spans="1:3">
      <c r="A8" s="4" t="s">
        <v>63</v>
      </c>
      <c r="B8" s="5" t="n">
        <v>1000000000</v>
      </c>
      <c r="C8" s="5" t="n">
        <v>1000000000</v>
      </c>
    </row>
    <row r="9" spans="1:3">
      <c r="A9" s="4" t="s">
        <v>64</v>
      </c>
      <c r="B9" s="5" t="n">
        <v>279654028</v>
      </c>
      <c r="C9" s="5" t="n">
        <v>279654028</v>
      </c>
    </row>
    <row r="10" spans="1:3">
      <c r="A10" s="4" t="s">
        <v>65</v>
      </c>
      <c r="B10" s="5" t="n">
        <v>279654028</v>
      </c>
      <c r="C10" s="5" t="n">
        <v>279654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7</v>
      </c>
      <c r="D1" s="2" t="s">
        <v>1</v>
      </c>
    </row>
    <row r="2" spans="1:5">
      <c r="B2" s="2" t="s">
        <v>2</v>
      </c>
      <c r="C2" s="2" t="s">
        <v>68</v>
      </c>
      <c r="D2" s="2" t="s">
        <v>2</v>
      </c>
      <c r="E2" s="2" t="s">
        <v>68</v>
      </c>
    </row>
    <row r="3" spans="1:5">
      <c r="A3" s="4" t="s">
        <v>288</v>
      </c>
    </row>
    <row r="4" spans="1:5">
      <c r="A4" s="3" t="s">
        <v>289</v>
      </c>
    </row>
    <row r="5" spans="1:5">
      <c r="A5" s="4" t="s">
        <v>290</v>
      </c>
      <c r="B5" s="7" t="n">
        <v>-4.8</v>
      </c>
      <c r="C5" s="7" t="n">
        <v>-1.2</v>
      </c>
      <c r="D5" s="7" t="n">
        <v>3.4</v>
      </c>
      <c r="E5" s="7" t="n">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230.2</v>
      </c>
      <c r="C3" s="7" t="n">
        <v>249.6</v>
      </c>
    </row>
    <row r="4" spans="1:3">
      <c r="A4" s="4" t="s">
        <v>294</v>
      </c>
      <c r="B4" s="8" t="n">
        <v>71.40000000000001</v>
      </c>
      <c r="C4" s="8" t="n">
        <v>79.7</v>
      </c>
    </row>
    <row r="5" spans="1:3">
      <c r="A5" s="4" t="s">
        <v>295</v>
      </c>
      <c r="B5" s="8" t="n">
        <v>10946.9</v>
      </c>
      <c r="C5" s="8" t="n">
        <v>11011.2</v>
      </c>
    </row>
    <row r="6" spans="1:3">
      <c r="A6" s="4" t="s">
        <v>296</v>
      </c>
      <c r="B6" s="8" t="n">
        <v>-332.4</v>
      </c>
      <c r="C6" s="8" t="n">
        <v>-66.09999999999999</v>
      </c>
    </row>
    <row r="7" spans="1:3">
      <c r="A7" s="4" t="s">
        <v>297</v>
      </c>
      <c r="B7" s="8" t="n">
        <v>10614.5</v>
      </c>
      <c r="C7" s="8" t="n">
        <v>10945.1</v>
      </c>
    </row>
    <row r="8" spans="1:3">
      <c r="A8" s="4" t="s">
        <v>298</v>
      </c>
    </row>
    <row r="9" spans="1:3">
      <c r="A9" s="3" t="s">
        <v>292</v>
      </c>
    </row>
    <row r="10" spans="1:3">
      <c r="A10" s="4" t="s">
        <v>295</v>
      </c>
      <c r="B10" s="5" t="n">
        <v>5596</v>
      </c>
      <c r="C10" s="8" t="n">
        <v>5610.7</v>
      </c>
    </row>
    <row r="11" spans="1:3">
      <c r="A11" s="4" t="s">
        <v>299</v>
      </c>
    </row>
    <row r="12" spans="1:3">
      <c r="A12" s="3" t="s">
        <v>292</v>
      </c>
    </row>
    <row r="13" spans="1:3">
      <c r="A13" s="4" t="s">
        <v>295</v>
      </c>
      <c r="B13" s="7" t="n">
        <v>2477.9</v>
      </c>
      <c r="C13" s="8" t="n">
        <v>2476.1</v>
      </c>
    </row>
    <row r="14" spans="1:3">
      <c r="A14" s="4" t="s">
        <v>300</v>
      </c>
    </row>
    <row r="15" spans="1:3">
      <c r="A15" s="3" t="s">
        <v>292</v>
      </c>
    </row>
    <row r="16" spans="1:3">
      <c r="A16" s="4" t="s">
        <v>301</v>
      </c>
      <c r="B16" s="4" t="s">
        <v>302</v>
      </c>
    </row>
    <row r="17" spans="1:3">
      <c r="A17" s="4" t="s">
        <v>303</v>
      </c>
    </row>
    <row r="18" spans="1:3">
      <c r="A18" s="3" t="s">
        <v>292</v>
      </c>
    </row>
    <row r="19" spans="1:3">
      <c r="A19" s="4" t="s">
        <v>301</v>
      </c>
      <c r="B19" s="4" t="s">
        <v>304</v>
      </c>
    </row>
    <row r="20" spans="1:3">
      <c r="A20" s="4" t="s">
        <v>305</v>
      </c>
    </row>
    <row r="21" spans="1:3">
      <c r="A21" s="3" t="s">
        <v>292</v>
      </c>
    </row>
    <row r="22" spans="1:3">
      <c r="A22" s="4" t="s">
        <v>295</v>
      </c>
      <c r="B22" s="7" t="n">
        <v>1406.5</v>
      </c>
      <c r="C22" s="8" t="n">
        <v>1393.9</v>
      </c>
    </row>
    <row r="23" spans="1:3">
      <c r="A23" s="4" t="s">
        <v>306</v>
      </c>
    </row>
    <row r="24" spans="1:3">
      <c r="A24" s="3" t="s">
        <v>292</v>
      </c>
    </row>
    <row r="25" spans="1:3">
      <c r="A25" s="4" t="s">
        <v>295</v>
      </c>
      <c r="B25" s="8" t="n">
        <v>1266.8</v>
      </c>
      <c r="C25" s="8" t="n">
        <v>1266.9</v>
      </c>
    </row>
    <row r="26" spans="1:3">
      <c r="A26" s="4" t="s">
        <v>307</v>
      </c>
    </row>
    <row r="27" spans="1:3">
      <c r="A27" s="3" t="s">
        <v>292</v>
      </c>
    </row>
    <row r="28" spans="1:3">
      <c r="A28" s="4" t="s">
        <v>295</v>
      </c>
      <c r="B28" s="8" t="n">
        <v>180.6</v>
      </c>
      <c r="C28" s="8" t="n">
        <v>242.7</v>
      </c>
    </row>
    <row r="29" spans="1:3">
      <c r="A29" s="4" t="s">
        <v>308</v>
      </c>
    </row>
    <row r="30" spans="1:3">
      <c r="A30" s="3" t="s">
        <v>292</v>
      </c>
    </row>
    <row r="31" spans="1:3">
      <c r="A31" s="4" t="s">
        <v>295</v>
      </c>
      <c r="B31" s="7" t="n">
        <v>19.1</v>
      </c>
      <c r="C31" s="7" t="n">
        <v>20.9</v>
      </c>
    </row>
    <row r="32" spans="1:3">
      <c r="A32" s="4" t="s">
        <v>309</v>
      </c>
    </row>
    <row r="33" spans="1:3">
      <c r="A33" s="3" t="s">
        <v>292</v>
      </c>
    </row>
    <row r="34" spans="1:3">
      <c r="A34" s="4" t="s">
        <v>301</v>
      </c>
      <c r="B34" s="4" t="s">
        <v>310</v>
      </c>
    </row>
    <row r="35" spans="1:3">
      <c r="A35" s="4" t="s">
        <v>311</v>
      </c>
    </row>
    <row r="36" spans="1:3">
      <c r="A36" s="3" t="s">
        <v>292</v>
      </c>
    </row>
    <row r="37" spans="1:3">
      <c r="A37" s="4" t="s">
        <v>301</v>
      </c>
      <c r="B37" s="4" t="s">
        <v>312</v>
      </c>
    </row>
    <row r="38" spans="1:3">
      <c r="A38" s="4" t="s">
        <v>313</v>
      </c>
    </row>
    <row r="39" spans="1:3">
      <c r="A39" s="3" t="s">
        <v>292</v>
      </c>
    </row>
    <row r="40" spans="1:3">
      <c r="A40" s="4" t="s">
        <v>301</v>
      </c>
      <c r="B40" s="4" t="s">
        <v>314</v>
      </c>
    </row>
    <row r="41" spans="1:3">
      <c r="A41" s="4" t="s">
        <v>315</v>
      </c>
    </row>
    <row r="42" spans="1:3">
      <c r="A42" s="3" t="s">
        <v>292</v>
      </c>
    </row>
    <row r="43" spans="1:3">
      <c r="A43" s="4" t="s">
        <v>301</v>
      </c>
      <c r="B43" s="4" t="s">
        <v>316</v>
      </c>
    </row>
    <row r="44" spans="1:3">
      <c r="A44" s="4" t="s">
        <v>317</v>
      </c>
    </row>
    <row r="45" spans="1:3">
      <c r="A45" s="3" t="s">
        <v>292</v>
      </c>
    </row>
    <row r="46" spans="1:3">
      <c r="A46" s="4" t="s">
        <v>301</v>
      </c>
      <c r="B46" s="4" t="s">
        <v>318</v>
      </c>
    </row>
    <row r="47" spans="1:3">
      <c r="A47" s="4" t="s">
        <v>319</v>
      </c>
    </row>
    <row r="48" spans="1:3">
      <c r="A48" s="3" t="s">
        <v>292</v>
      </c>
    </row>
    <row r="49" spans="1:3">
      <c r="A49" s="4" t="s">
        <v>301</v>
      </c>
      <c r="B49" s="4" t="s">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1</v>
      </c>
      <c r="B1" s="2" t="s">
        <v>2</v>
      </c>
      <c r="C1" s="2" t="s">
        <v>25</v>
      </c>
    </row>
    <row r="2" spans="1:3">
      <c r="A2" s="3" t="s">
        <v>292</v>
      </c>
    </row>
    <row r="3" spans="1:3">
      <c r="A3" s="4" t="s">
        <v>322</v>
      </c>
      <c r="B3" s="4" t="s">
        <v>323</v>
      </c>
    </row>
    <row r="4" spans="1:3">
      <c r="A4" s="4" t="s">
        <v>324</v>
      </c>
      <c r="B4" s="10" t="n">
        <v>183000000</v>
      </c>
      <c r="C4" s="10" t="n">
        <v>205600000</v>
      </c>
    </row>
    <row r="5" spans="1:3">
      <c r="A5" s="4" t="s">
        <v>325</v>
      </c>
      <c r="B5" s="5" t="n">
        <v>818500000</v>
      </c>
      <c r="C5" s="5" t="n">
        <v>864600000</v>
      </c>
    </row>
    <row r="6" spans="1:3">
      <c r="A6" s="4" t="s">
        <v>326</v>
      </c>
      <c r="B6" s="5" t="n">
        <v>104100000</v>
      </c>
      <c r="C6" s="5" t="n">
        <v>102100000</v>
      </c>
    </row>
    <row r="7" spans="1:3">
      <c r="A7" s="4" t="s">
        <v>327</v>
      </c>
      <c r="B7" s="5" t="n">
        <v>714400000</v>
      </c>
      <c r="C7" s="5" t="n">
        <v>762500000</v>
      </c>
    </row>
    <row r="8" spans="1:3">
      <c r="A8" s="4" t="s">
        <v>328</v>
      </c>
    </row>
    <row r="9" spans="1:3">
      <c r="A9" s="3" t="s">
        <v>292</v>
      </c>
    </row>
    <row r="10" spans="1:3">
      <c r="A10" s="4" t="s">
        <v>324</v>
      </c>
      <c r="B10" s="5" t="n">
        <v>547600000</v>
      </c>
      <c r="C10" s="5" t="n">
        <v>576800000</v>
      </c>
    </row>
    <row r="11" spans="1:3">
      <c r="A11" s="4" t="s">
        <v>329</v>
      </c>
    </row>
    <row r="12" spans="1:3">
      <c r="A12" s="3" t="s">
        <v>292</v>
      </c>
    </row>
    <row r="13" spans="1:3">
      <c r="A13" s="4" t="s">
        <v>330</v>
      </c>
      <c r="B13" s="5" t="n">
        <v>0</v>
      </c>
      <c r="C13" s="10" t="n">
        <v>0</v>
      </c>
    </row>
    <row r="14" spans="1:3">
      <c r="A14" s="4" t="s">
        <v>331</v>
      </c>
    </row>
    <row r="15" spans="1:3">
      <c r="A15" s="3" t="s">
        <v>292</v>
      </c>
    </row>
    <row r="16" spans="1:3">
      <c r="A16" s="4" t="s">
        <v>332</v>
      </c>
      <c r="B16" s="10" t="n">
        <v>1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292</v>
      </c>
    </row>
    <row r="3" spans="1:2">
      <c r="A3" s="4" t="s">
        <v>335</v>
      </c>
      <c r="B3" s="10" t="n">
        <v>750</v>
      </c>
    </row>
    <row r="4" spans="1:2">
      <c r="A4" s="4" t="s">
        <v>336</v>
      </c>
      <c r="B4" s="4" t="s">
        <v>337</v>
      </c>
    </row>
    <row r="5" spans="1:2">
      <c r="A5" s="4" t="s">
        <v>338</v>
      </c>
    </row>
    <row r="6" spans="1:2">
      <c r="A6" s="3" t="s">
        <v>292</v>
      </c>
    </row>
    <row r="7" spans="1:2">
      <c r="A7" s="4" t="s">
        <v>339</v>
      </c>
      <c r="B7" s="4" t="s">
        <v>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4" t="s">
        <v>341</v>
      </c>
    </row>
    <row r="4" spans="1:5">
      <c r="A4" s="3" t="s">
        <v>342</v>
      </c>
    </row>
    <row r="5" spans="1:5">
      <c r="A5" s="4" t="s">
        <v>343</v>
      </c>
      <c r="B5" s="10" t="n">
        <v>-26</v>
      </c>
      <c r="C5" s="7" t="n">
        <v>-27.6</v>
      </c>
      <c r="D5" s="7" t="n">
        <v>-60.6</v>
      </c>
      <c r="E5" s="7" t="n">
        <v>-64.40000000000001</v>
      </c>
    </row>
    <row r="6" spans="1:5">
      <c r="A6" s="4" t="s">
        <v>344</v>
      </c>
      <c r="B6" s="8" t="n">
        <v>12.1</v>
      </c>
      <c r="C6" s="8" t="n">
        <v>11.5</v>
      </c>
      <c r="D6" s="8" t="n">
        <v>28.2</v>
      </c>
      <c r="E6" s="8" t="n">
        <v>26.8</v>
      </c>
    </row>
    <row r="7" spans="1:5">
      <c r="A7" s="4" t="s">
        <v>345</v>
      </c>
      <c r="B7" s="8" t="n">
        <v>19.8</v>
      </c>
      <c r="C7" s="8" t="n">
        <v>20.4</v>
      </c>
      <c r="D7" s="8" t="n">
        <v>46.2</v>
      </c>
      <c r="E7" s="8" t="n">
        <v>47.5</v>
      </c>
    </row>
    <row r="8" spans="1:5">
      <c r="A8" s="4" t="s">
        <v>346</v>
      </c>
      <c r="B8" s="5" t="n">
        <v>0</v>
      </c>
      <c r="C8" s="5" t="n">
        <v>0</v>
      </c>
      <c r="D8" s="5" t="n">
        <v>0</v>
      </c>
      <c r="E8" s="8" t="n">
        <v>0.1</v>
      </c>
    </row>
    <row r="9" spans="1:5">
      <c r="A9" s="4" t="s">
        <v>347</v>
      </c>
      <c r="B9" s="8" t="n">
        <v>-1.5</v>
      </c>
      <c r="C9" s="8" t="n">
        <v>0.1</v>
      </c>
      <c r="D9" s="8" t="n">
        <v>-3.4</v>
      </c>
      <c r="E9" s="8" t="n">
        <v>0.2</v>
      </c>
    </row>
    <row r="10" spans="1:5">
      <c r="A10" s="4" t="s">
        <v>348</v>
      </c>
      <c r="B10" s="8" t="n">
        <v>4.4</v>
      </c>
      <c r="C10" s="8" t="n">
        <v>4.4</v>
      </c>
      <c r="D10" s="8" t="n">
        <v>10.4</v>
      </c>
      <c r="E10" s="8" t="n">
        <v>10.2</v>
      </c>
    </row>
    <row r="11" spans="1:5">
      <c r="A11" s="4" t="s">
        <v>349</v>
      </c>
    </row>
    <row r="12" spans="1:5">
      <c r="A12" s="3" t="s">
        <v>342</v>
      </c>
    </row>
    <row r="13" spans="1:5">
      <c r="A13" s="4" t="s">
        <v>343</v>
      </c>
      <c r="B13" s="5" t="n">
        <v>0</v>
      </c>
      <c r="C13" s="5" t="n">
        <v>0</v>
      </c>
      <c r="D13" s="5" t="n">
        <v>0</v>
      </c>
      <c r="E13" s="5" t="n">
        <v>0</v>
      </c>
    </row>
    <row r="14" spans="1:5">
      <c r="A14" s="4" t="s">
        <v>344</v>
      </c>
      <c r="B14" s="8" t="n">
        <v>0.2</v>
      </c>
      <c r="C14" s="8" t="n">
        <v>0.2</v>
      </c>
      <c r="D14" s="8" t="n">
        <v>0.5</v>
      </c>
      <c r="E14" s="8" t="n">
        <v>0.5</v>
      </c>
    </row>
    <row r="15" spans="1:5">
      <c r="A15" s="4" t="s">
        <v>345</v>
      </c>
      <c r="B15" s="8" t="n">
        <v>0.1</v>
      </c>
      <c r="C15" s="8" t="n">
        <v>0.2</v>
      </c>
      <c r="D15" s="8" t="n">
        <v>0.3</v>
      </c>
      <c r="E15" s="8" t="n">
        <v>0.5</v>
      </c>
    </row>
    <row r="16" spans="1:5">
      <c r="A16" s="4" t="s">
        <v>346</v>
      </c>
      <c r="B16" s="8" t="n">
        <v>0.9</v>
      </c>
      <c r="C16" s="8" t="n">
        <v>0.9</v>
      </c>
      <c r="D16" s="5" t="n">
        <v>2</v>
      </c>
      <c r="E16" s="5" t="n">
        <v>2</v>
      </c>
    </row>
    <row r="17" spans="1:5">
      <c r="A17" s="4" t="s">
        <v>347</v>
      </c>
      <c r="B17" s="5" t="n">
        <v>0</v>
      </c>
      <c r="C17" s="5" t="n">
        <v>0</v>
      </c>
      <c r="D17" s="8" t="n">
        <v>-0.1</v>
      </c>
      <c r="E17" s="5" t="n">
        <v>0</v>
      </c>
    </row>
    <row r="18" spans="1:5">
      <c r="A18" s="4" t="s">
        <v>348</v>
      </c>
      <c r="B18" s="7" t="n">
        <v>1.2</v>
      </c>
      <c r="C18" s="7" t="n">
        <v>1.3</v>
      </c>
      <c r="D18" s="7" t="n">
        <v>2.7</v>
      </c>
      <c r="E18" s="10"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2</v>
      </c>
      <c r="D1" s="2" t="s">
        <v>68</v>
      </c>
      <c r="E1" s="2" t="s">
        <v>2</v>
      </c>
      <c r="F1" s="2" t="s">
        <v>68</v>
      </c>
    </row>
    <row r="2" spans="1:6">
      <c r="A2" s="3" t="s">
        <v>352</v>
      </c>
    </row>
    <row r="3" spans="1:6">
      <c r="A3" s="4" t="s">
        <v>353</v>
      </c>
      <c r="C3" s="10" t="n">
        <v>5</v>
      </c>
      <c r="D3" s="7" t="n">
        <v>4.3</v>
      </c>
      <c r="E3" s="7" t="n">
        <v>10.5</v>
      </c>
      <c r="F3" s="7" t="n">
        <v>6.4</v>
      </c>
    </row>
    <row r="4" spans="1:6">
      <c r="A4" s="4" t="s">
        <v>354</v>
      </c>
      <c r="C4" s="8" t="n">
        <v>4.6</v>
      </c>
      <c r="E4" s="8" t="n">
        <v>4.6</v>
      </c>
    </row>
    <row r="5" spans="1:6">
      <c r="A5" s="4" t="s">
        <v>355</v>
      </c>
      <c r="C5" s="7" t="n">
        <v>6.5</v>
      </c>
      <c r="D5" s="7" t="n">
        <v>9.6</v>
      </c>
      <c r="E5" s="7" t="n">
        <v>20.5</v>
      </c>
      <c r="F5" s="7" t="n">
        <v>23.2</v>
      </c>
    </row>
    <row r="6" spans="1:6">
      <c r="A6" s="4" t="s">
        <v>356</v>
      </c>
    </row>
    <row r="7" spans="1:6">
      <c r="A7" s="3" t="s">
        <v>352</v>
      </c>
    </row>
    <row r="8" spans="1:6">
      <c r="A8" s="4" t="s">
        <v>357</v>
      </c>
      <c r="B8" s="7" t="n">
        <v>184.3</v>
      </c>
    </row>
    <row r="9" spans="1:6">
      <c r="A9" s="4" t="s">
        <v>358</v>
      </c>
      <c r="B9" s="10" t="n">
        <v>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360</v>
      </c>
    </row>
    <row r="4" spans="1:5">
      <c r="A4" s="4" t="s">
        <v>361</v>
      </c>
      <c r="B4" s="7" t="n">
        <v>397.3</v>
      </c>
      <c r="C4" s="7" t="n">
        <v>400.3</v>
      </c>
      <c r="D4" s="7" t="n">
        <v>876.6</v>
      </c>
      <c r="E4" s="7" t="n">
        <v>908.9</v>
      </c>
    </row>
    <row r="5" spans="1:5">
      <c r="A5" s="4" t="s">
        <v>73</v>
      </c>
      <c r="B5" s="8" t="n">
        <v>15.2</v>
      </c>
      <c r="C5" s="8" t="n">
        <v>29.6</v>
      </c>
      <c r="D5" s="5" t="n">
        <v>42</v>
      </c>
      <c r="E5" s="8" t="n">
        <v>72.59999999999999</v>
      </c>
    </row>
    <row r="6" spans="1:5">
      <c r="A6" s="4" t="s">
        <v>254</v>
      </c>
      <c r="B6" s="7" t="n">
        <v>412.5</v>
      </c>
      <c r="C6" s="7" t="n">
        <v>429.9</v>
      </c>
      <c r="D6" s="7" t="n">
        <v>918.6</v>
      </c>
      <c r="E6" s="7" t="n">
        <v>98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37</v>
      </c>
    </row>
    <row r="3" spans="1:3">
      <c r="A3" s="4" t="s">
        <v>324</v>
      </c>
      <c r="B3" s="10" t="n">
        <v>183</v>
      </c>
      <c r="C3" s="7" t="n">
        <v>2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44"/>
  </cols>
  <sheetData>
    <row r="1" spans="1:7">
      <c r="A1" s="1" t="s">
        <v>363</v>
      </c>
      <c r="B1" s="2" t="s">
        <v>364</v>
      </c>
      <c r="C1" s="2" t="s">
        <v>365</v>
      </c>
      <c r="D1" s="2" t="s">
        <v>366</v>
      </c>
      <c r="E1" s="2" t="s">
        <v>367</v>
      </c>
      <c r="F1" s="2" t="s">
        <v>368</v>
      </c>
      <c r="G1" s="2" t="s">
        <v>369</v>
      </c>
    </row>
    <row r="2" spans="1:7">
      <c r="A2" s="4" t="s">
        <v>370</v>
      </c>
    </row>
    <row r="3" spans="1:7">
      <c r="A3" s="3" t="s">
        <v>371</v>
      </c>
    </row>
    <row r="4" spans="1:7">
      <c r="A4" s="4" t="s">
        <v>372</v>
      </c>
      <c r="C4" s="10" t="n">
        <v>6</v>
      </c>
    </row>
    <row r="5" spans="1:7">
      <c r="A5" s="4" t="s">
        <v>373</v>
      </c>
    </row>
    <row r="6" spans="1:7">
      <c r="A6" s="3" t="s">
        <v>371</v>
      </c>
    </row>
    <row r="7" spans="1:7">
      <c r="A7" s="4" t="s">
        <v>374</v>
      </c>
      <c r="E7" s="5" t="n">
        <v>2</v>
      </c>
    </row>
    <row r="8" spans="1:7">
      <c r="A8" s="4" t="s">
        <v>375</v>
      </c>
      <c r="B8" s="5" t="n">
        <v>1</v>
      </c>
      <c r="D8" s="5" t="n">
        <v>16</v>
      </c>
    </row>
    <row r="9" spans="1:7">
      <c r="A9" s="4" t="s">
        <v>376</v>
      </c>
    </row>
    <row r="10" spans="1:7">
      <c r="A10" s="3" t="s">
        <v>371</v>
      </c>
    </row>
    <row r="11" spans="1:7">
      <c r="A11" s="4" t="s">
        <v>374</v>
      </c>
      <c r="E11" s="5" t="n">
        <v>3</v>
      </c>
    </row>
    <row r="12" spans="1:7">
      <c r="A12" s="4" t="s">
        <v>377</v>
      </c>
    </row>
    <row r="13" spans="1:7">
      <c r="A13" s="3" t="s">
        <v>371</v>
      </c>
    </row>
    <row r="14" spans="1:7">
      <c r="A14" s="4" t="s">
        <v>374</v>
      </c>
      <c r="E14" s="5" t="n">
        <v>2</v>
      </c>
    </row>
    <row r="15" spans="1:7">
      <c r="A15" s="4" t="s">
        <v>378</v>
      </c>
    </row>
    <row r="16" spans="1:7">
      <c r="A16" s="3" t="s">
        <v>371</v>
      </c>
    </row>
    <row r="17" spans="1:7">
      <c r="A17" s="4" t="s">
        <v>375</v>
      </c>
      <c r="B17" s="5" t="n">
        <v>15</v>
      </c>
    </row>
    <row r="18" spans="1:7">
      <c r="A18" s="4" t="s">
        <v>379</v>
      </c>
    </row>
    <row r="19" spans="1:7">
      <c r="A19" s="3" t="s">
        <v>371</v>
      </c>
    </row>
    <row r="20" spans="1:7">
      <c r="A20" s="4" t="s">
        <v>380</v>
      </c>
      <c r="G20" s="5" t="n">
        <v>14</v>
      </c>
    </row>
    <row r="21" spans="1:7">
      <c r="A21" s="4" t="s">
        <v>381</v>
      </c>
      <c r="G21" s="5" t="n">
        <v>2</v>
      </c>
    </row>
    <row r="22" spans="1:7">
      <c r="A22" s="4" t="s">
        <v>382</v>
      </c>
      <c r="G22" s="5" t="n">
        <v>2</v>
      </c>
    </row>
    <row r="23" spans="1:7">
      <c r="A23" s="4" t="s">
        <v>383</v>
      </c>
    </row>
    <row r="24" spans="1:7">
      <c r="A24" s="3" t="s">
        <v>371</v>
      </c>
    </row>
    <row r="25" spans="1:7">
      <c r="A25" s="4" t="s">
        <v>384</v>
      </c>
      <c r="F25" s="10"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3" t="s">
        <v>386</v>
      </c>
    </row>
    <row r="4" spans="1:5">
      <c r="A4" s="4" t="s">
        <v>268</v>
      </c>
      <c r="D4" s="7" t="n">
        <v>1398.2</v>
      </c>
    </row>
    <row r="5" spans="1:5">
      <c r="A5" s="4" t="s">
        <v>387</v>
      </c>
      <c r="D5" s="8" t="n">
        <v>2.2</v>
      </c>
      <c r="E5" s="7" t="n">
        <v>34.1</v>
      </c>
    </row>
    <row r="6" spans="1:5">
      <c r="A6" s="4" t="s">
        <v>388</v>
      </c>
      <c r="D6" s="8" t="n">
        <v>-0.5</v>
      </c>
      <c r="E6" s="8" t="n">
        <v>17.9</v>
      </c>
    </row>
    <row r="7" spans="1:5">
      <c r="A7" s="4" t="s">
        <v>389</v>
      </c>
      <c r="D7" s="8" t="n">
        <v>-0.6</v>
      </c>
      <c r="E7" s="8" t="n">
        <v>-17.9</v>
      </c>
    </row>
    <row r="8" spans="1:5">
      <c r="A8" s="4" t="s">
        <v>86</v>
      </c>
      <c r="B8" s="7" t="n">
        <v>-4.8</v>
      </c>
      <c r="C8" s="7" t="n">
        <v>6.2</v>
      </c>
      <c r="D8" s="8" t="n">
        <v>1.1</v>
      </c>
      <c r="E8" s="8" t="n">
        <v>34.1</v>
      </c>
    </row>
    <row r="9" spans="1:5">
      <c r="A9" s="4" t="s">
        <v>271</v>
      </c>
      <c r="B9" s="8" t="n">
        <v>1362.6</v>
      </c>
      <c r="D9" s="8" t="n">
        <v>1362.6</v>
      </c>
    </row>
    <row r="10" spans="1:5">
      <c r="A10" s="4" t="s">
        <v>390</v>
      </c>
    </row>
    <row r="11" spans="1:5">
      <c r="A11" s="3" t="s">
        <v>386</v>
      </c>
    </row>
    <row r="12" spans="1:5">
      <c r="A12" s="4" t="s">
        <v>268</v>
      </c>
      <c r="D12" s="8" t="n">
        <v>191.1</v>
      </c>
      <c r="E12" s="8" t="n">
        <v>-12.8</v>
      </c>
    </row>
    <row r="13" spans="1:5">
      <c r="A13" s="4" t="s">
        <v>271</v>
      </c>
      <c r="B13" s="8" t="n">
        <v>192.2</v>
      </c>
      <c r="C13" s="8" t="n">
        <v>21.3</v>
      </c>
      <c r="D13" s="8" t="n">
        <v>192.2</v>
      </c>
      <c r="E13" s="8" t="n">
        <v>21.3</v>
      </c>
    </row>
    <row r="14" spans="1:5">
      <c r="A14" s="4" t="s">
        <v>279</v>
      </c>
    </row>
    <row r="15" spans="1:5">
      <c r="A15" s="3" t="s">
        <v>386</v>
      </c>
    </row>
    <row r="16" spans="1:5">
      <c r="A16" s="4" t="s">
        <v>268</v>
      </c>
      <c r="D16" s="8" t="n">
        <v>18.9</v>
      </c>
      <c r="E16" s="8" t="n">
        <v>-28.1</v>
      </c>
    </row>
    <row r="17" spans="1:5">
      <c r="A17" s="4" t="s">
        <v>387</v>
      </c>
      <c r="D17" s="8" t="n">
        <v>2.9</v>
      </c>
      <c r="E17" s="8" t="n">
        <v>-22.4</v>
      </c>
    </row>
    <row r="18" spans="1:5">
      <c r="A18" s="4" t="s">
        <v>388</v>
      </c>
      <c r="D18" s="8" t="n">
        <v>1.7</v>
      </c>
      <c r="E18" s="8" t="n">
        <v>20.9</v>
      </c>
    </row>
    <row r="19" spans="1:5">
      <c r="A19" s="4" t="s">
        <v>389</v>
      </c>
      <c r="D19" s="8" t="n">
        <v>-1.2</v>
      </c>
      <c r="E19" s="8" t="n">
        <v>1.9</v>
      </c>
    </row>
    <row r="20" spans="1:5">
      <c r="A20" s="4" t="s">
        <v>86</v>
      </c>
      <c r="D20" s="8" t="n">
        <v>3.4</v>
      </c>
      <c r="E20" s="8" t="n">
        <v>0.4</v>
      </c>
    </row>
    <row r="21" spans="1:5">
      <c r="A21" s="4" t="s">
        <v>271</v>
      </c>
      <c r="B21" s="8" t="n">
        <v>22.3</v>
      </c>
      <c r="C21" s="8" t="n">
        <v>-27.7</v>
      </c>
      <c r="D21" s="8" t="n">
        <v>22.3</v>
      </c>
      <c r="E21" s="8" t="n">
        <v>-27.7</v>
      </c>
    </row>
    <row r="22" spans="1:5">
      <c r="A22" s="4" t="s">
        <v>391</v>
      </c>
    </row>
    <row r="23" spans="1:5">
      <c r="A23" s="3" t="s">
        <v>386</v>
      </c>
    </row>
    <row r="24" spans="1:5">
      <c r="A24" s="4" t="s">
        <v>268</v>
      </c>
      <c r="D24" s="8" t="n">
        <v>171.9</v>
      </c>
      <c r="E24" s="8" t="n">
        <v>79.7</v>
      </c>
    </row>
    <row r="25" spans="1:5">
      <c r="A25" s="4" t="s">
        <v>387</v>
      </c>
      <c r="D25" s="5" t="n">
        <v>0</v>
      </c>
      <c r="E25" s="8" t="n">
        <v>2.1</v>
      </c>
    </row>
    <row r="26" spans="1:5">
      <c r="A26" s="4" t="s">
        <v>388</v>
      </c>
      <c r="D26" s="8" t="n">
        <v>-1.5</v>
      </c>
      <c r="E26" s="5" t="n">
        <v>2</v>
      </c>
    </row>
    <row r="27" spans="1:5">
      <c r="A27" s="4" t="s">
        <v>389</v>
      </c>
      <c r="D27" s="8" t="n">
        <v>0.4</v>
      </c>
      <c r="E27" s="8" t="n">
        <v>-0.5</v>
      </c>
    </row>
    <row r="28" spans="1:5">
      <c r="A28" s="4" t="s">
        <v>86</v>
      </c>
      <c r="D28" s="8" t="n">
        <v>-1.1</v>
      </c>
      <c r="E28" s="8" t="n">
        <v>3.6</v>
      </c>
    </row>
    <row r="29" spans="1:5">
      <c r="A29" s="4" t="s">
        <v>271</v>
      </c>
      <c r="B29" s="8" t="n">
        <v>170.8</v>
      </c>
      <c r="C29" s="8" t="n">
        <v>83.3</v>
      </c>
      <c r="D29" s="8" t="n">
        <v>170.8</v>
      </c>
      <c r="E29" s="8" t="n">
        <v>83.3</v>
      </c>
    </row>
    <row r="30" spans="1:5">
      <c r="A30" s="4" t="s">
        <v>392</v>
      </c>
    </row>
    <row r="31" spans="1:5">
      <c r="A31" s="3" t="s">
        <v>386</v>
      </c>
    </row>
    <row r="32" spans="1:5">
      <c r="A32" s="4" t="s">
        <v>268</v>
      </c>
      <c r="D32" s="8" t="n">
        <v>-1.1</v>
      </c>
      <c r="E32" s="8" t="n">
        <v>-66.09999999999999</v>
      </c>
    </row>
    <row r="33" spans="1:5">
      <c r="A33" s="4" t="s">
        <v>387</v>
      </c>
      <c r="D33" s="8" t="n">
        <v>-0.7</v>
      </c>
      <c r="E33" s="8" t="n">
        <v>42.8</v>
      </c>
    </row>
    <row r="34" spans="1:5">
      <c r="A34" s="4" t="s">
        <v>388</v>
      </c>
      <c r="D34" s="5" t="n">
        <v>0</v>
      </c>
      <c r="E34" s="5" t="n">
        <v>0</v>
      </c>
    </row>
    <row r="35" spans="1:5">
      <c r="A35" s="4" t="s">
        <v>389</v>
      </c>
      <c r="D35" s="8" t="n">
        <v>0.1</v>
      </c>
      <c r="E35" s="8" t="n">
        <v>-16.9</v>
      </c>
    </row>
    <row r="36" spans="1:5">
      <c r="A36" s="4" t="s">
        <v>86</v>
      </c>
      <c r="D36" s="8" t="n">
        <v>-0.6</v>
      </c>
      <c r="E36" s="8" t="n">
        <v>25.9</v>
      </c>
    </row>
    <row r="37" spans="1:5">
      <c r="A37" s="4" t="s">
        <v>271</v>
      </c>
      <c r="B37" s="8" t="n">
        <v>-1.7</v>
      </c>
      <c r="C37" s="8" t="n">
        <v>-40.2</v>
      </c>
      <c r="D37" s="8" t="n">
        <v>-1.7</v>
      </c>
      <c r="E37" s="8" t="n">
        <v>-40.2</v>
      </c>
    </row>
    <row r="38" spans="1:5">
      <c r="A38" s="4" t="s">
        <v>85</v>
      </c>
    </row>
    <row r="39" spans="1:5">
      <c r="A39" s="3" t="s">
        <v>386</v>
      </c>
    </row>
    <row r="40" spans="1:5">
      <c r="A40" s="4" t="s">
        <v>268</v>
      </c>
      <c r="D40" s="8" t="n">
        <v>1.4</v>
      </c>
      <c r="E40" s="8" t="n">
        <v>1.7</v>
      </c>
    </row>
    <row r="41" spans="1:5">
      <c r="A41" s="4" t="s">
        <v>387</v>
      </c>
      <c r="D41" s="5" t="n">
        <v>0</v>
      </c>
      <c r="E41" s="8" t="n">
        <v>11.6</v>
      </c>
    </row>
    <row r="42" spans="1:5">
      <c r="A42" s="4" t="s">
        <v>388</v>
      </c>
      <c r="D42" s="8" t="n">
        <v>-0.7</v>
      </c>
      <c r="E42" s="5" t="n">
        <v>-5</v>
      </c>
    </row>
    <row r="43" spans="1:5">
      <c r="A43" s="4" t="s">
        <v>389</v>
      </c>
      <c r="D43" s="8" t="n">
        <v>0.1</v>
      </c>
      <c r="E43" s="8" t="n">
        <v>-2.4</v>
      </c>
    </row>
    <row r="44" spans="1:5">
      <c r="A44" s="4" t="s">
        <v>86</v>
      </c>
      <c r="D44" s="8" t="n">
        <v>-0.6</v>
      </c>
      <c r="E44" s="8" t="n">
        <v>4.2</v>
      </c>
    </row>
    <row r="45" spans="1:5">
      <c r="A45" s="4" t="s">
        <v>271</v>
      </c>
      <c r="B45" s="7" t="n">
        <v>0.8</v>
      </c>
      <c r="C45" s="7" t="n">
        <v>5.9</v>
      </c>
      <c r="D45" s="7" t="n">
        <v>0.8</v>
      </c>
      <c r="E45" s="7" t="n">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024.1</v>
      </c>
      <c r="C4" s="7" t="n">
        <v>13831.7</v>
      </c>
      <c r="D4" s="7" t="n">
        <v>32677.5</v>
      </c>
      <c r="E4" s="7" t="n">
        <v>32291.7</v>
      </c>
    </row>
    <row r="5" spans="1:5">
      <c r="A5" s="4" t="s">
        <v>71</v>
      </c>
      <c r="B5" s="8" t="n">
        <v>10211.3</v>
      </c>
      <c r="C5" s="5" t="n">
        <v>10102</v>
      </c>
      <c r="D5" s="5" t="n">
        <v>23694</v>
      </c>
      <c r="E5" s="8" t="n">
        <v>23503.5</v>
      </c>
    </row>
    <row r="6" spans="1:5">
      <c r="A6" s="4" t="s">
        <v>72</v>
      </c>
      <c r="B6" s="8" t="n">
        <v>3812.8</v>
      </c>
      <c r="C6" s="8" t="n">
        <v>3729.7</v>
      </c>
      <c r="D6" s="8" t="n">
        <v>8983.5</v>
      </c>
      <c r="E6" s="8" t="n">
        <v>8788.200000000001</v>
      </c>
    </row>
    <row r="7" spans="1:5">
      <c r="A7" s="4" t="s">
        <v>73</v>
      </c>
      <c r="B7" s="8" t="n">
        <v>3681.4</v>
      </c>
      <c r="C7" s="8" t="n">
        <v>3807.2</v>
      </c>
      <c r="D7" s="5" t="n">
        <v>8659</v>
      </c>
      <c r="E7" s="8" t="n">
        <v>8783.299999999999</v>
      </c>
    </row>
    <row r="8" spans="1:5">
      <c r="A8" s="4" t="s">
        <v>74</v>
      </c>
      <c r="B8" s="5" t="n">
        <v>0</v>
      </c>
      <c r="C8" s="8" t="n">
        <v>142.3</v>
      </c>
      <c r="D8" s="5" t="n">
        <v>0</v>
      </c>
      <c r="E8" s="8" t="n">
        <v>142.3</v>
      </c>
    </row>
    <row r="9" spans="1:5">
      <c r="A9" s="4" t="s">
        <v>75</v>
      </c>
      <c r="B9" s="8" t="n">
        <v>131.4</v>
      </c>
      <c r="C9" s="8" t="n">
        <v>-219.8</v>
      </c>
      <c r="D9" s="8" t="n">
        <v>324.5</v>
      </c>
      <c r="E9" s="8" t="n">
        <v>-137.4</v>
      </c>
    </row>
    <row r="10" spans="1:5">
      <c r="A10" s="4" t="s">
        <v>76</v>
      </c>
      <c r="B10" s="8" t="n">
        <v>194.9</v>
      </c>
      <c r="C10" s="8" t="n">
        <v>214.8</v>
      </c>
      <c r="D10" s="8" t="n">
        <v>449.5</v>
      </c>
      <c r="E10" s="8" t="n">
        <v>485.3</v>
      </c>
    </row>
    <row r="11" spans="1:5">
      <c r="A11" s="4" t="s">
        <v>77</v>
      </c>
      <c r="B11" s="8" t="n">
        <v>-19.2</v>
      </c>
      <c r="C11" s="8" t="n">
        <v>-11.7</v>
      </c>
      <c r="D11" s="5" t="n">
        <v>-60</v>
      </c>
      <c r="E11" s="8" t="n">
        <v>4.7</v>
      </c>
    </row>
    <row r="12" spans="1:5">
      <c r="A12" s="4" t="s">
        <v>78</v>
      </c>
      <c r="B12" s="8" t="n">
        <v>-44.3</v>
      </c>
      <c r="C12" s="8" t="n">
        <v>-422.9</v>
      </c>
      <c r="D12" s="5" t="n">
        <v>-65</v>
      </c>
      <c r="E12" s="8" t="n">
        <v>-627.4</v>
      </c>
    </row>
    <row r="13" spans="1:5">
      <c r="A13" s="4" t="s">
        <v>79</v>
      </c>
      <c r="B13" s="8" t="n">
        <v>-11.9</v>
      </c>
      <c r="C13" s="8" t="n">
        <v>-67.7</v>
      </c>
      <c r="D13" s="8" t="n">
        <v>-14.9</v>
      </c>
      <c r="E13" s="8" t="n">
        <v>-67.3</v>
      </c>
    </row>
    <row r="14" spans="1:5">
      <c r="A14" s="4" t="s">
        <v>80</v>
      </c>
      <c r="B14" s="8" t="n">
        <v>-32.4</v>
      </c>
      <c r="C14" s="8" t="n">
        <v>-355.2</v>
      </c>
      <c r="D14" s="8" t="n">
        <v>-50.1</v>
      </c>
      <c r="E14" s="8" t="n">
        <v>-560.1</v>
      </c>
    </row>
    <row r="15" spans="1:5">
      <c r="A15" s="3" t="s">
        <v>81</v>
      </c>
    </row>
    <row r="16" spans="1:5">
      <c r="A16" s="4" t="s">
        <v>82</v>
      </c>
      <c r="B16" s="8" t="n">
        <v>-4.8</v>
      </c>
      <c r="C16" s="8" t="n">
        <v>-1.2</v>
      </c>
      <c r="D16" s="8" t="n">
        <v>3.4</v>
      </c>
      <c r="E16" s="8" t="n">
        <v>0.4</v>
      </c>
    </row>
    <row r="17" spans="1:5">
      <c r="A17" s="4" t="s">
        <v>83</v>
      </c>
      <c r="B17" s="8" t="n">
        <v>-0.5</v>
      </c>
      <c r="C17" s="8" t="n">
        <v>0.8</v>
      </c>
      <c r="D17" s="8" t="n">
        <v>-1.1</v>
      </c>
      <c r="E17" s="8" t="n">
        <v>3.6</v>
      </c>
    </row>
    <row r="18" spans="1:5">
      <c r="A18" s="4" t="s">
        <v>84</v>
      </c>
      <c r="B18" s="5" t="n">
        <v>0</v>
      </c>
      <c r="C18" s="8" t="n">
        <v>2.8</v>
      </c>
      <c r="D18" s="8" t="n">
        <v>-0.6</v>
      </c>
      <c r="E18" s="8" t="n">
        <v>25.9</v>
      </c>
    </row>
    <row r="19" spans="1:5">
      <c r="A19" s="4" t="s">
        <v>85</v>
      </c>
      <c r="B19" s="8" t="n">
        <v>0.5</v>
      </c>
      <c r="C19" s="8" t="n">
        <v>3.8</v>
      </c>
      <c r="D19" s="8" t="n">
        <v>-0.6</v>
      </c>
      <c r="E19" s="8" t="n">
        <v>4.2</v>
      </c>
    </row>
    <row r="20" spans="1:5">
      <c r="A20" s="4" t="s">
        <v>86</v>
      </c>
      <c r="B20" s="8" t="n">
        <v>-4.8</v>
      </c>
      <c r="C20" s="8" t="n">
        <v>6.2</v>
      </c>
      <c r="D20" s="8" t="n">
        <v>1.1</v>
      </c>
      <c r="E20" s="8" t="n">
        <v>34.1</v>
      </c>
    </row>
    <row r="21" spans="1:5">
      <c r="A21" s="4" t="s">
        <v>87</v>
      </c>
      <c r="B21" s="7" t="n">
        <v>-37.2</v>
      </c>
      <c r="C21" s="10" t="n">
        <v>-349</v>
      </c>
      <c r="D21" s="10" t="n">
        <v>-49</v>
      </c>
      <c r="E21" s="10" t="n">
        <v>-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0</v>
      </c>
      <c r="B4" s="7" t="n">
        <v>-50.1</v>
      </c>
      <c r="C4" s="7" t="n">
        <v>-560.1</v>
      </c>
    </row>
    <row r="5" spans="1:3">
      <c r="A5" s="3" t="s">
        <v>90</v>
      </c>
    </row>
    <row r="6" spans="1:3">
      <c r="A6" s="4" t="s">
        <v>91</v>
      </c>
      <c r="B6" s="8" t="n">
        <v>-175.8</v>
      </c>
      <c r="C6" s="8" t="n">
        <v>51.3</v>
      </c>
    </row>
    <row r="7" spans="1:3">
      <c r="A7" s="4" t="s">
        <v>74</v>
      </c>
      <c r="B7" s="5" t="n">
        <v>0</v>
      </c>
      <c r="C7" s="8" t="n">
        <v>142.3</v>
      </c>
    </row>
    <row r="8" spans="1:3">
      <c r="A8" s="4" t="s">
        <v>92</v>
      </c>
      <c r="B8" s="8" t="n">
        <v>939.2</v>
      </c>
      <c r="C8" s="8" t="n">
        <v>1017.6</v>
      </c>
    </row>
    <row r="9" spans="1:3">
      <c r="A9" s="4" t="s">
        <v>93</v>
      </c>
      <c r="B9" s="8" t="n">
        <v>12.9</v>
      </c>
      <c r="C9" s="8" t="n">
        <v>23.6</v>
      </c>
    </row>
    <row r="10" spans="1:3">
      <c r="A10" s="4" t="s">
        <v>94</v>
      </c>
      <c r="B10" s="8" t="n">
        <v>-66.2</v>
      </c>
      <c r="C10" s="8" t="n">
        <v>-127.9</v>
      </c>
    </row>
    <row r="11" spans="1:3">
      <c r="A11" s="4" t="s">
        <v>95</v>
      </c>
      <c r="B11" s="8" t="n">
        <v>17.7</v>
      </c>
      <c r="C11" s="8" t="n">
        <v>40.9</v>
      </c>
    </row>
    <row r="12" spans="1:3">
      <c r="A12" s="4" t="s">
        <v>96</v>
      </c>
      <c r="B12" s="8" t="n">
        <v>25.6</v>
      </c>
      <c r="C12" s="8" t="n">
        <v>18.1</v>
      </c>
    </row>
    <row r="13" spans="1:3">
      <c r="A13" s="4" t="s">
        <v>85</v>
      </c>
      <c r="B13" s="8" t="n">
        <v>-29.6</v>
      </c>
      <c r="C13" s="8" t="n">
        <v>62.2</v>
      </c>
    </row>
    <row r="14" spans="1:3">
      <c r="A14" s="3" t="s">
        <v>97</v>
      </c>
    </row>
    <row r="15" spans="1:3">
      <c r="A15" s="4" t="s">
        <v>28</v>
      </c>
      <c r="B15" s="8" t="n">
        <v>87.40000000000001</v>
      </c>
      <c r="C15" s="8" t="n">
        <v>21.7</v>
      </c>
    </row>
    <row r="16" spans="1:3">
      <c r="A16" s="4" t="s">
        <v>29</v>
      </c>
      <c r="B16" s="8" t="n">
        <v>100.1</v>
      </c>
      <c r="C16" s="8" t="n">
        <v>22.4</v>
      </c>
    </row>
    <row r="17" spans="1:3">
      <c r="A17" s="4" t="s">
        <v>98</v>
      </c>
      <c r="B17" s="5" t="n">
        <v>213</v>
      </c>
      <c r="C17" s="8" t="n">
        <v>79.8</v>
      </c>
    </row>
    <row r="18" spans="1:3">
      <c r="A18" s="4" t="s">
        <v>99</v>
      </c>
      <c r="B18" s="8" t="n">
        <v>117.1</v>
      </c>
      <c r="C18" s="8" t="n">
        <v>80.8</v>
      </c>
    </row>
    <row r="19" spans="1:3">
      <c r="A19" s="4" t="s">
        <v>100</v>
      </c>
      <c r="B19" s="8" t="n">
        <v>1191.3</v>
      </c>
      <c r="C19" s="8" t="n">
        <v>872.7</v>
      </c>
    </row>
    <row r="20" spans="1:3">
      <c r="A20" s="3" t="s">
        <v>101</v>
      </c>
    </row>
    <row r="21" spans="1:3">
      <c r="A21" s="4" t="s">
        <v>102</v>
      </c>
      <c r="B21" s="5" t="n">
        <v>0</v>
      </c>
      <c r="C21" s="8" t="n">
        <v>-34.5</v>
      </c>
    </row>
    <row r="22" spans="1:3">
      <c r="A22" s="4" t="s">
        <v>103</v>
      </c>
      <c r="B22" s="8" t="n">
        <v>-631.2</v>
      </c>
      <c r="C22" s="8" t="n">
        <v>-752.6</v>
      </c>
    </row>
    <row r="23" spans="1:3">
      <c r="A23" s="4" t="s">
        <v>104</v>
      </c>
      <c r="B23" s="8" t="n">
        <v>509.4</v>
      </c>
      <c r="C23" s="8" t="n">
        <v>15.7</v>
      </c>
    </row>
    <row r="24" spans="1:3">
      <c r="A24" s="4" t="s">
        <v>85</v>
      </c>
      <c r="B24" s="8" t="n">
        <v>33.6</v>
      </c>
      <c r="C24" s="5" t="n">
        <v>17</v>
      </c>
    </row>
    <row r="25" spans="1:3">
      <c r="A25" s="4" t="s">
        <v>105</v>
      </c>
      <c r="B25" s="8" t="n">
        <v>-88.2</v>
      </c>
      <c r="C25" s="8" t="n">
        <v>-754.4</v>
      </c>
    </row>
    <row r="26" spans="1:3">
      <c r="A26" s="3" t="s">
        <v>106</v>
      </c>
    </row>
    <row r="27" spans="1:3">
      <c r="A27" s="4" t="s">
        <v>107</v>
      </c>
      <c r="B27" s="5" t="n">
        <v>750</v>
      </c>
      <c r="C27" s="5" t="n">
        <v>40</v>
      </c>
    </row>
    <row r="28" spans="1:3">
      <c r="A28" s="4" t="s">
        <v>108</v>
      </c>
      <c r="B28" s="8" t="n">
        <v>-780.1</v>
      </c>
      <c r="C28" s="8" t="n">
        <v>-445.4</v>
      </c>
    </row>
    <row r="29" spans="1:3">
      <c r="A29" s="4" t="s">
        <v>109</v>
      </c>
      <c r="B29" s="8" t="n">
        <v>-51.6</v>
      </c>
      <c r="C29" s="5" t="n">
        <v>-56</v>
      </c>
    </row>
    <row r="30" spans="1:3">
      <c r="A30" s="4" t="s">
        <v>110</v>
      </c>
      <c r="B30" s="5" t="n">
        <v>0</v>
      </c>
      <c r="C30" s="5" t="n">
        <v>-250</v>
      </c>
    </row>
    <row r="31" spans="1:3">
      <c r="A31" s="4" t="s">
        <v>85</v>
      </c>
      <c r="B31" s="8" t="n">
        <v>-32.4</v>
      </c>
      <c r="C31" s="8" t="n">
        <v>-52.2</v>
      </c>
    </row>
    <row r="32" spans="1:3">
      <c r="A32" s="4" t="s">
        <v>111</v>
      </c>
      <c r="B32" s="8" t="n">
        <v>-114.1</v>
      </c>
      <c r="C32" s="8" t="n">
        <v>-763.6</v>
      </c>
    </row>
    <row r="33" spans="1:3">
      <c r="A33" s="4" t="s">
        <v>112</v>
      </c>
      <c r="B33" s="5" t="n">
        <v>989</v>
      </c>
      <c r="C33" s="8" t="n">
        <v>-645.3</v>
      </c>
    </row>
    <row r="34" spans="1:3">
      <c r="A34" s="4" t="s">
        <v>113</v>
      </c>
      <c r="B34" s="8" t="n">
        <v>680.8</v>
      </c>
      <c r="C34" s="8" t="n">
        <v>1229.1</v>
      </c>
    </row>
    <row r="35" spans="1:3">
      <c r="A35" s="4" t="s">
        <v>114</v>
      </c>
      <c r="B35" s="7" t="n">
        <v>1669.8</v>
      </c>
      <c r="C35" s="7" t="n">
        <v>5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6:26:57Z</dcterms:created>
  <dcterms:modified xmlns:dcterms="http://purl.org/dc/terms/" xmlns:xsi="http://www.w3.org/2001/XMLSchema-instance" xsi:type="dcterms:W3CDTF">2018-10-18T16:26:57Z</dcterms:modified>
</cp:coreProperties>
</file>